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Inventories" sheetId="12" state="visible" r:id="rId12"/>
    <sheet xmlns:r="http://schemas.openxmlformats.org/officeDocument/2006/relationships" name="Pension" sheetId="13" state="visible" r:id="rId13"/>
    <sheet xmlns:r="http://schemas.openxmlformats.org/officeDocument/2006/relationships" name="Accumulated Other Comprehensive" sheetId="14" state="visible" r:id="rId14"/>
    <sheet xmlns:r="http://schemas.openxmlformats.org/officeDocument/2006/relationships" name="Revenue Recognition (Notes)" sheetId="15" state="visible" r:id="rId15"/>
    <sheet xmlns:r="http://schemas.openxmlformats.org/officeDocument/2006/relationships" name="Earnings Per Shar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Restructuring" sheetId="22" state="visible" r:id="rId22"/>
    <sheet xmlns:r="http://schemas.openxmlformats.org/officeDocument/2006/relationships" name="Related Party Transactions" sheetId="23" state="visible" r:id="rId23"/>
    <sheet xmlns:r="http://schemas.openxmlformats.org/officeDocument/2006/relationships" name="Description of Business and B_2"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Inventories (Tables)" sheetId="27" state="visible" r:id="rId27"/>
    <sheet xmlns:r="http://schemas.openxmlformats.org/officeDocument/2006/relationships" name="Pension (Tables)" sheetId="28" state="visible" r:id="rId28"/>
    <sheet xmlns:r="http://schemas.openxmlformats.org/officeDocument/2006/relationships" name="Accumulated Other Comprehensi_2"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Fair Value of Financial Instr_2" sheetId="32" state="visible" r:id="rId32"/>
    <sheet xmlns:r="http://schemas.openxmlformats.org/officeDocument/2006/relationships" name="Derivative Financial Instrume_2"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Business Segment Information (T" sheetId="36" state="visible" r:id="rId36"/>
    <sheet xmlns:r="http://schemas.openxmlformats.org/officeDocument/2006/relationships" name="Restructuring (Tables)" sheetId="37" state="visible" r:id="rId37"/>
    <sheet xmlns:r="http://schemas.openxmlformats.org/officeDocument/2006/relationships" name="Acquisitions - Narrative (Detai" sheetId="38" state="visible" r:id="rId38"/>
    <sheet xmlns:r="http://schemas.openxmlformats.org/officeDocument/2006/relationships" name="Acquisitions - Fair Values of A"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Inventories - Schedule of Inven" sheetId="42" state="visible" r:id="rId42"/>
    <sheet xmlns:r="http://schemas.openxmlformats.org/officeDocument/2006/relationships" name="Pension - Components of Net Per" sheetId="43" state="visible" r:id="rId43"/>
    <sheet xmlns:r="http://schemas.openxmlformats.org/officeDocument/2006/relationships" name="Pension - Narrative (Details)"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Revenue Recognition - Revenue R" sheetId="49" state="visible" r:id="rId49"/>
    <sheet xmlns:r="http://schemas.openxmlformats.org/officeDocument/2006/relationships" name="Revenue Recognition - Narrative" sheetId="50" state="visible" r:id="rId50"/>
    <sheet xmlns:r="http://schemas.openxmlformats.org/officeDocument/2006/relationships" name="Earnings Per Share - Computatio"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Leases - Lease Revenue (Details" sheetId="60" state="visible" r:id="rId60"/>
    <sheet xmlns:r="http://schemas.openxmlformats.org/officeDocument/2006/relationships" name="Leases - Narrative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Business Segment Information - " sheetId="64" state="visible" r:id="rId64"/>
    <sheet xmlns:r="http://schemas.openxmlformats.org/officeDocument/2006/relationships" name="Restructuring - Narrative (Deta" sheetId="65" state="visible" r:id="rId65"/>
    <sheet xmlns:r="http://schemas.openxmlformats.org/officeDocument/2006/relationships" name="Restructuring - Restructuring E" sheetId="66" state="visible" r:id="rId66"/>
    <sheet xmlns:r="http://schemas.openxmlformats.org/officeDocument/2006/relationships" name="Restructuring - Schedule of Res" sheetId="67" state="visible" r:id="rId67"/>
    <sheet xmlns:r="http://schemas.openxmlformats.org/officeDocument/2006/relationships" name="Related Party Transactions - Na"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4036</t>
        </is>
      </c>
    </row>
    <row r="9">
      <c r="A9" s="4" t="inlineStr">
        <is>
          <t>Entity Registrant Name</t>
        </is>
      </c>
      <c r="B9" s="4" t="inlineStr">
        <is>
          <t>John Bean Technologies Corporation</t>
        </is>
      </c>
    </row>
    <row r="10">
      <c r="A10" s="4" t="inlineStr">
        <is>
          <t>Entity Incorporation, State or Country Code</t>
        </is>
      </c>
      <c r="B10" s="4" t="inlineStr">
        <is>
          <t>DE</t>
        </is>
      </c>
    </row>
    <row r="11">
      <c r="A11" s="4" t="inlineStr">
        <is>
          <t>Entity Tax Identification Number</t>
        </is>
      </c>
      <c r="B11" s="4" t="inlineStr">
        <is>
          <t>91-1650317</t>
        </is>
      </c>
    </row>
    <row r="12">
      <c r="A12" s="4" t="inlineStr">
        <is>
          <t>Entity Address, Address Line One</t>
        </is>
      </c>
      <c r="B12" s="4" t="inlineStr">
        <is>
          <t>70 West Madison Street,</t>
        </is>
      </c>
    </row>
    <row r="13">
      <c r="A13" s="4" t="inlineStr">
        <is>
          <t>Entity Address, Address Line Two</t>
        </is>
      </c>
      <c r="B13" s="4" t="inlineStr">
        <is>
          <t>Suite 44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2</t>
        </is>
      </c>
    </row>
    <row r="17">
      <c r="A17" s="4" t="inlineStr">
        <is>
          <t>City Area Code</t>
        </is>
      </c>
      <c r="B17" s="4" t="inlineStr">
        <is>
          <t>312</t>
        </is>
      </c>
    </row>
    <row r="18">
      <c r="A18" s="4" t="inlineStr">
        <is>
          <t>Local Phone Number</t>
        </is>
      </c>
      <c r="B18" s="4" t="inlineStr">
        <is>
          <t>861-5900</t>
        </is>
      </c>
    </row>
    <row r="19">
      <c r="A19" s="4" t="inlineStr">
        <is>
          <t>Title of 12(b) Security</t>
        </is>
      </c>
      <c r="B19" s="4" t="inlineStr">
        <is>
          <t>Common Stock, par value $0.01 per share</t>
        </is>
      </c>
    </row>
    <row r="20">
      <c r="A20" s="4" t="inlineStr">
        <is>
          <t>Trading Symbol</t>
        </is>
      </c>
      <c r="B20" s="4" t="inlineStr">
        <is>
          <t>JB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1750335</v>
      </c>
    </row>
    <row r="29">
      <c r="A29" s="4" t="inlineStr">
        <is>
          <t>Entity Central Index Key</t>
        </is>
      </c>
      <c r="B29" s="4" t="inlineStr">
        <is>
          <t>000143366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During 2021 and 2020 the Company acquired 100% of voting equity of one business and assets and liabilities of another business. A summary of the acquisitions made during the period is as follows: Date Type Company/Product Line Location (Near) Segment February 28, 2021 Stock AutoCoding Systems Ltd. ("ACS") Cheshire, U.K. JBT FoodTech A provider of a central command solution for the integration of packaging process devices. The ACS acquisition extends the Company's capabilities in packaging line equipment and associated devices, including coding and label inspection and verification. May 29, 2020 Asset MARS Food Processing Solutions, LLC Denver, North Carolina JBT FoodTech A provider of solutions for monitoring and managing the efficiency of poultry processing plants. The MARS acquisition allows us to offer our Protein customers proprietary solutions for monitoring and managing the efficiency of poultry processing plants. Each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ACS (1) (In millions) Financial assets $ 3.0 Inventories 0.8 Property, plant and equipment 0.1 Other intangible assets (2) 9.9 Deferred taxes (1.9) Financial liabilities (2.7) Total identifiable net assets $ 9.2 Cash consideration paid $ 17.0 Cash acquired 1.1 Net consideration $ 15.9 Goodwill (3) $ 7.8 (1) The purchase accounting for ACS is provisional. The valuation of certain working capital balances, property, plant and equipment, intangibles, income tax balances and residual goodwill is not complete. These amounts are subject to adjustment as additional information is obtained within the measurement period (not to exceed 12 months from the acquisition date). (2) The intangible assets acquired include customer relationships of $4.4 million with 13 years of useful life, technology of $4.8 million with 7 years of useful life, and trade names of $0.7 million with 18 years of useful life. (3) The Company expects goodwill of $0.7 million from this acquisition to be deductible for income tax purposes. During the second quarter of 2020, we acquired certain assets and liabilities of MARS Food Processing Solutions, LLC ("MARS") with a purchase price of $5 million. The Company expects goodwill of $3.1 million from this acquisition to be deductible for income tax purpo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by business segment were as follows: (In millions) JBT FoodTech JBT AeroTech Total Balance as of December 31, 2020 $ 505.7 $ 38.2 $ 543.9 Acquisitions 7.8 — 7.8 Currency translation (3.7) — (3.7) Balance as of March 31, 2021 $ 509.8 $ 38.2 $ 548.0 Intangible assets consisted of the following: March 31, 2021 December 31, 2020 (In millions) Gross carrying amount Accumulated amortization Gross carrying amount Accumulated amortization Customer relationship $ 260.1 $ 87.1 $ 256.9 $ 82.8 Patents and acquired technology 154.3 70.8 151.3 65.2 Trademarks 45.1 13.9 44.8 16.8 Non-amortizing intangible assets 10.7 — 10.8 — Other 9.5 9.3 9.4 9.3 Total intangible assets $ 479.7 $ 181.1 $ 473.2 $ 17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In millions) March 31, 2021 December 31, 2020 Raw materials $ 84.4 $ 87.3 Work in process 55.8 51.4 Finished goods 135.2 136.4 Gross inventories before LIFO reserves and valuation adjustments 275.4 275.1 LIFO reserves (50.8) (49.2) Valuation adjustments (28.9) (28.6) Net inventories $ 195.7 $ 1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3 Months Ended</t>
        </is>
      </c>
    </row>
    <row r="2">
      <c r="B2" s="2" t="inlineStr">
        <is>
          <t>Mar. 31, 2021</t>
        </is>
      </c>
    </row>
    <row r="3">
      <c r="A3" s="3" t="inlineStr">
        <is>
          <t>Retirement Benefits [Abstract]</t>
        </is>
      </c>
    </row>
    <row r="4">
      <c r="A4" s="4" t="inlineStr">
        <is>
          <t>Pension</t>
        </is>
      </c>
      <c r="B4" s="4" t="inlineStr">
        <is>
          <t>PENSION Components of net periodic benefit cost were as follows: Three Months Ended March 31, (In millions) 2021 2020 Service cost $ 0.6 $ 0.5 Interest cost 1.6 2.3 Expected return on plan assets (3.9) (3.3) Amortization of net actuarial losses 2.3 2.0 Net periodic cost $ 0.6 $ 1.5 The Company expects to contribute $15.2 million to its pension and other post-retirement benefit plans in 2021. The pension contributions will be primarily for the U.S. qualified pension plan. All of the contributions are expected to be in the form of cash. We have made no contribution to our U.S. qualified pension plan during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 xml:space="preserve">ACCUMULATED OTHER COMPREHENSIVE INCOME (LOSS) Accumulated other comprehensive income or loss (“AOCI”) represents the cumulative balance of other comprehensive income, net of tax, as of the Balance Sheet date. For the Company, AOCI is composed of adjustments related to pension and other postretirement benefit plans, derivatives designated as hedges, and foreign currency translation adjustments. Changes in the AOCI balances for the three months ended March 31, 2021 and 2020 are shown in the following tables: Pension and Other Postretirement Benefits (1) Derivatives Designated as Hedges (1) Foreign Currency Translation (1) Total (1) (In millions) Beginning balance, December 31, 2020 $ (161.4) $ (3.8) $ (54.7) $ (219.9) Other comprehensive income (loss) before reclassification — 2.9 5.0 7.9 Amounts reclassified from accumulated other comprehensive income 1.7 0.3 (0.5) 1.5 Ending balance, March 31, 2021 $ (159.7) $ (0.6) $ (50.2) $ (210.5) (1) All amounts are net of income taxes. Reclassification adjustments from AOCI into earnings for pension and other postretirement benefit plans for the three months ended March 31, 2021 were $2.3 million of charges to pension expense, other than service cost, net of $0.6 million in benefit for income taxes. Reclassification adjustments for derivatives designated as hedges for the same period were $0.4 million of interest expense, net of $0.1 million income tax benefit. Reclassification adjustments for foreign currency translation related to net investment hedges for the three months ended March 31, 2021 were $0.7 million of benefit in interest expense, net of $0.2 million income tax provision. Pension and Other Postretirement Benefits (1) Derivatives Designated as Hedges (1) Foreign Currency Translation Total (1) (In millions) Beginning balance, December 31, 2019 $ (147.0) $ 0.1 $ (45.9) $ (192.8) Other comprehensive income (loss) before reclassification — (2.4) (24.7) (27.1) Amounts reclassified from accumulated other comprehensive income 1.5 — (0.5) 1.0 Ending balance, March 31, 2020 $ (145.5) $ (2.3) $ (71.1) $ (218.9) (1) All amounts are net of income taxes. Reclassification adjustments from AOCI into earnings for pension and other postretirement benefit plans for the three months ended March 31, 2020 were $2.0 million of charges to pension expense, other than service cost, net of $0.5 million benefit 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Transaction price allocated to the remaining performance obligations The majority of the Company's contracts are completed within twelve months. For performance obligations that extend beyond one year, the Company estimated that $238.1 million in revenue is expected to be recognized in the future periods related to remaining performance obligations as of March 31, 2021. The Company expects to complete these obligations and recognize 49% of the remaining transaction price in 2021, 34% of the remaining transaction price in 2022 and the remainder in 2023. The Company has elected the following optional exemptions from the remaining performance obligation disclosures: • Contracts that have an original expected duration of one year or less; and • Performance obligations related to revenue recognized over time using the as-invoiced practical expedient. Disaggregation of Revenue In the following table, revenue is disaggregated by type of good or service, primary geographical market, and timing of recognition for each reportable segment. The table also includes a reconciliation of the disaggregated revenue to total revenue of each reportable segment. Three Months Ended Three Months Ended March 31, 2021 March 31, 2020 (In millions) JBT FoodTech JBT AeroTech JBT FoodTech JBT AeroTech Type of Good or Service Recurring (1) $ 150.4 $ 41.5 $ 153.7 $ 45.7 Non-recurring (1) 161.4 64.5 156.0 102.3 Total 311.8 106.0 309.7 148.0 Geographical Region (2) North America 169.1 90.0 154.1 130.4 Europe, Middle East and Africa 83.9 11.5 99.6 10.6 Asia Pacific 41.3 3.3 35.4 5.7 Latin America 17.5 1.2 20.6 1.3 Total 311.8 106.0 309.7 148.0 Timing of Recognition Point in Time 147.1 43.5 148.4 77.1 Over Time 164.7 62.5 161.3 70.9 Total 311.8 106.0 309.7 148.0 (1) Aftermarket parts and services and revenue from lease and long-term service contracts are considered recurring revenue. Non-recurring revenue includes new equipment and installation. (2) Geographical region represents the region in which the end customer resides. Contract balances The timing of revenue recognition, billings and cash collections results in trade receivables, contract assets, and advance and progress payments (contract liabilities). Contract assets exist when revenue recognition occurs prior to billings. Contract assets are transferred to trade receivables when the right to payment becomes unconditional (i.e., when receipt of the amount is dependent only on the passage of time). Conversely, the Company often receives payments from its customers before revenue is recognized, resulting in contract liabilities. These assets and liabilities are reported on the Balance Sheet as Contract assets and within Advance and progress payments, respectively, on a contract-by-contract net basis at the end of each reporting period. Contract asset and liability balances for the period were as follows: Balances as of (In millions) March 31, 2021 December 31, 2020 Contract assets $ 76.9 $ 68.3 Contract liabilities 132.9 123.8 Balances as of March 31, 2020 December 31, 2019 Contract assets 80.6 74.4 Contract liabilities 90.0 9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from continuing operations for the respective periods and basic and diluted shares outstanding: Three Months Ended March 31, (In millions, except per share data) 2021 2020 Basic earnings per share: Income from continuing operations $ 27.0 $ 29.0 Weighted average number of shares outstanding 32.0 31.9 Basic earnings per share from continuing operations $ 0.84 $ 0.91 Diluted earnings per share: Income from continuing operations $ 27.0 $ 29.0 Weighted average number of shares outstanding 32.0 31.9 Effect of dilutive securities: Restricted stock 0.1 0.2 Total shares and dilutive securities 32.1 32.1 Diluted earnings per share from continuing operations $ 0.84 $ 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March 31, 2021 As of December 31, 2020 (In millions) Total Level 1 Level 2 Level 3 Total Level 1 Level 2 Level 3 Assets: Investments $ 13.0 $ 13.0 $ — $ — $ 12.3 $ 12.3 $ — $ — Derivatives 12.7 — 12.7 — 10.0 — 10.0 — Total assets $ 25.7 $ 13.0 $ 12.7 $ — $ 22.3 $ 12.3 $ 10.0 $ — Liabilities: Derivatives $ 9.4 $ — $ 9.4 $ — $ 18.8 $ — $ 18.8 $ — Contingent consideration 19.3 — — 19.3 19.1 — — 19.1 Total liabilities $ 28.7 $ — $ 9.4 $ 19.3 $ 37.9 $ — $ 18.8 $ 19.1 Investments represent securities held in a trust for the non-qualified deferred compensation plan. Investments are classified as trading securities and are valued based on quoted prices in active markets for identical assets that the Company has the ability to access. Investments are reported separately in other assets on the Balance Sheet, and include an unrealized gain of $0.3 million as of March 31, 2021 and unrealized gain of $1.1 million as of December 31, 2020. The Company uses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purchase agreement for the Company's acquisition of Proseal, in the second quarter of 2019, included contingent consideration due to the sellers of Proseal upon achievement of certain earnings targets. The contingent consideration obligation was included in the Balance Sheet as other current liabilities as of March 31, 2021, and the accrued amount was subsequently paid prior to the date of this filing. The following table provides a summary of changes in fair value of contingent consideration during the three months ended March 31, 2021 and 2020: Three months ended March 31, 2021 March 31, 2020 Beginning balance $ 19.1 $ 17.4 Measurement adjustments recorded to earnings — (0.3) Foreign currency translation adjustment 0.2 (1.0) Ending balance $ 19.3 $ 16.1 The carrying amounts of cash and cash equivalents, trade receivables and payables, as well as financial instruments included in other current assets and other current liabilities, approximate fair values because of their short-term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Risk Management</t>
        </is>
      </c>
      <c r="B4" s="4" t="inlineStr">
        <is>
          <t>DERIVATIVE FINANCIAL INSTRUMENTS AND RISK MANAGEMENT Derivative Financial Instruments All derivatives are recorded as assets or liabilities in the Balance Sheet at their respective fair values. For derivatives designated as cash flow hedges, the unrealized gain or loss related to the derivatives is recorded in Other comprehensive income (loss) until the hedged transaction affects earnings. The Company assesses at inception of the hedge, whether the derivative in the hedging transaction will be highly effective in offsetting changes in cash flows of the hedged item. Changes in the fair value of derivatives that do not meet the criteria for designation as a hedge are recognized in earnings. Foreign Exchange: the Company manufactures and sells products in a number of countries throughout the world and, as a result, the Company is exposed to movements in foreign currency exchange rates. Major foreign currency exposures involve the markets in Western Europe, South America and Asia. Some of the Company's sales and purchase contracts contain embedded derivatives due to the nature of doing business in certain jurisdictions, which are taken into consideration as part of the Company's risk management policy. The purpose of the Company's foreign currency hedging activities is to manage the economic impact of exchange rate volatility associated with anticipated foreign currency purchases and sales made in the normal course of business. The Company primarily utilizes forward foreign exchange contracts with maturities of less than 2 years in managing this foreign exchange rate risk. The Company has not designated these forward foreign exchange contracts, which had a notional value at March 31, 2021 of $697.2 million, as hedges and therefore does not apply hedge accounting. The following table presents the fair value of foreign currency derivatives and embedded derivatives included within the Balance Sheet: As of March 31, 2021 As of December 31, 2020 (In millions) Derivative Assets Derivative Liabilities Derivative Assets Derivative Liabilities Total $ 9.3 $ 8.6 $ 10.0 $ 12.7 A master netting arrangement allows counterparties to net settle amounts owed to each other as a result of separate offsetting derivative transactions. The Company enters into master netting arrangements with its counterparties when possible to mitigate credit risk in derivative transactions by permitting the Company to net settle for transactions with the same counterparty. However, it does not net settle with such counterparties. As a result, derivatives are presented at their gross fair values in the Balance Sheet. As of March 31, 2021 and December 31, 2020, information related to these offsetting arrangements was as follows: (In millions) As of March 31, 2021 Offsetting of Assets Gross Amounts of Recognized Assets Gross Amounts Offset in the Consolidated Balance Sheet Net Presented in the Consolidated Balance Sheet Amount Subject to Master Netting Agreement Net Amount Derivatives $ 12.1 $ — $ 12.1 $ (5.7) $ 6.4 (In millions) As of March 31, 2021 Offsetting of Liabilities Gross Amounts of Recognized Liabilities Gross Amounts Offset in the Consolidated Balance Sheet Net Presented in the Consolidated Balance Sheet Amount Subject to Master Netting Agreement Net Amount Derivatives $ 9.3 $ — $ 9.3 $ (5.7) $ 3.6 (In millions) As of December 31, 2020 Offsetting of Assets Gross Amounts of Recognized Assets Gross Amounts Offset in the Consolidated Balance Sheet Net Presented in the Consolidated Balance Sheet Amount Subject to Master Netting Agreement Net Amount Derivatives $ 10.0 $ — $ 10.0 $ (8.6) $ 1.4 (In millions) As of December 31, 2020 Offsetting of Liabilities Gross Amounts of Recognized Liabilities Gross Amounts Offset in the Consolidated Balance Sheet Net Presented in the Consolidated Balance Sheet Amount Subject to Master Netting Agreement Net Amount Derivatives $ 16.6 $ — $ 16.6 $ (8.6) $ 8.0 The following table presents the location and amount of the gain (loss) on foreign currency derivatives and on the remeasurement of assets and liabilities denominated in foreign currencies, as well as the net impact recognized in the Income Statement: Derivatives Not Designated Location of Gain (Loss) Recognized Three Months Ended March 31, (In millions) 2021 2020 Foreign exchange contracts Revenue $ (1.2) $ (4.6) Foreign exchange contracts Cost of sales 0.9 2.8 Foreign exchange contracts Selling, general and administrative expense — 0.4 Total (0.3) (1.4) Remeasurement of assets and liabilities in foreign currencies (0.3) 2.9 Net gain (loss) on foreign currency transactions $ (0.6) $ 1.5 Interest Rates : The Company has entered into four interest rate swaps executed in March 2020 with a combined notional amount of $200 million expiring in April 2025, and one interest rate swap executed in May 2020 with a notional amount of $50 million expiring in May 2025. These interest rate swaps fix the interest rate applicable to certain of the Company's variable-rate debt. The agreements swap one-month LIBOR for fixed rates. We have designated these swaps as cash flow hedges and all changes in fair value of the swaps are recognized in accumulated other comprehensive income (loss). At March 31, 2021, the fair value of these derivatives designated as cash flow hedges were recorded in the Balance Sheet as other liabilities of $0.9 million and as accumulated other comprehensive income, net of tax, of $0.6 million. Net Investment: The Company has entered into a cross currency swap agreement that synthetically swaps $116.4 million of fixed rate debt to Euro denominated fixed rate debt. The agreement is designated as a net investment hedge for accounting purposes. Accordingly, the gain or loss on this derivative instrument is included in the foreign currency translation component of other comprehensive income until the net investment is sold, diluted, or liquidated. Coupons received for the cross currency swap are excluded from the net investment hedge effectiveness assessment and are recorded in interest expense, net on the condensed consolidated statements of income. For the three months ended March 31, 2021 and 2020, gains recorded in interest expense, net under the cross currency swap agreement were approximately $0.7 million. At March 31, 2021, the fair value of these derivatives designated as net investment hedges were recorded in the Balance Sheet as other assets of $3.4 million and as accumulated other comprehensive income, net of tax, of $2.5 million. Refer to Note 9.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the Company to credit risk primarily consist of trade receivables and derivative contracts. The Company manages the credit risk on financial instruments by transacting only with financially secure counterparties, requiring credit approvals and establishing credit limits, and monitoring counterparties’ financial condition. Maximum exposure to credit loss in the event of non-performance by the counterparty, for all receivables and derivative contracts as of March 31, 2021, is limited to the amount drawn and outstanding on the financial instrument. Refer to Note 1. Description Of Business And Basis Of Presentation in Item 8. Financial Statements and Supplementary Data of the Company's most recent Annual Report on Form 10-K, for a description of how allowance for credit loss is determined on financial assets measured at amortized cost, which includes Trade receivables, Contract assets, and Non-current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following table provides the required information regarding operating leases for which the Company is lessor. Three Months Ended March 31, (In millions) 2021 2020 Fixed payment revenue $ 16.3 $ 16.3 Variable payment revenue 4.5 5.1 Total $ 20.8 $ 21.4 Sales-type lease revenue was $1.2 million and $1.5 million for the three months ended March 31, 2021 and March 31, 2020, respectively. Refer to Note 15. Related Party Transactions for details of operating lease agreements with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1</t>
        </is>
      </c>
      <c r="C2" s="2" t="inlineStr">
        <is>
          <t>Mar. 31, 2020</t>
        </is>
      </c>
    </row>
    <row r="3">
      <c r="A3" s="4" t="inlineStr">
        <is>
          <t>Revenue</t>
        </is>
      </c>
      <c r="B3" s="6" t="n">
        <v>417.8</v>
      </c>
      <c r="C3" s="6" t="n">
        <v>457.7</v>
      </c>
    </row>
    <row r="4">
      <c r="A4" s="3" t="inlineStr">
        <is>
          <t>Operating expenses:</t>
        </is>
      </c>
    </row>
    <row r="5">
      <c r="A5" s="4" t="inlineStr">
        <is>
          <t>Selling, general and administrative expense</t>
        </is>
      </c>
      <c r="B5" s="7" t="n">
        <v>94.40000000000001</v>
      </c>
      <c r="C5" s="7" t="n">
        <v>97.3</v>
      </c>
    </row>
    <row r="6">
      <c r="A6" s="4" t="inlineStr">
        <is>
          <t>Restructuring expense</t>
        </is>
      </c>
      <c r="B6" s="5" t="n">
        <v>1</v>
      </c>
      <c r="C6" s="5" t="n">
        <v>2</v>
      </c>
    </row>
    <row r="7">
      <c r="A7" s="4" t="inlineStr">
        <is>
          <t>Operating income</t>
        </is>
      </c>
      <c r="B7" s="7" t="n">
        <v>37.8</v>
      </c>
      <c r="C7" s="7" t="n">
        <v>43.7</v>
      </c>
    </row>
    <row r="8">
      <c r="A8" s="4" t="inlineStr">
        <is>
          <t>Pension expense, other than service cost</t>
        </is>
      </c>
      <c r="B8" s="5" t="n">
        <v>0</v>
      </c>
      <c r="C8" s="5" t="n">
        <v>1</v>
      </c>
    </row>
    <row r="9">
      <c r="A9" s="4" t="inlineStr">
        <is>
          <t>Interest expense, net</t>
        </is>
      </c>
      <c r="B9" s="7" t="n">
        <v>2.1</v>
      </c>
      <c r="C9" s="7" t="n">
        <v>4.8</v>
      </c>
    </row>
    <row r="10">
      <c r="A10" s="4" t="inlineStr">
        <is>
          <t>Income from continuing operations before income taxes</t>
        </is>
      </c>
      <c r="B10" s="7" t="n">
        <v>35.7</v>
      </c>
      <c r="C10" s="7" t="n">
        <v>37.9</v>
      </c>
    </row>
    <row r="11">
      <c r="A11" s="4" t="inlineStr">
        <is>
          <t>Income tax provision</t>
        </is>
      </c>
      <c r="B11" s="7" t="n">
        <v>8.699999999999999</v>
      </c>
      <c r="C11" s="7" t="n">
        <v>8.9</v>
      </c>
    </row>
    <row r="12">
      <c r="A12" s="4" t="inlineStr">
        <is>
          <t>Income from continuing operations</t>
        </is>
      </c>
      <c r="B12" s="5" t="n">
        <v>27</v>
      </c>
      <c r="C12" s="5" t="n">
        <v>29</v>
      </c>
    </row>
    <row r="13">
      <c r="A13" s="4" t="inlineStr">
        <is>
          <t>Net income</t>
        </is>
      </c>
      <c r="B13" s="8" t="n">
        <v>27</v>
      </c>
      <c r="C13" s="8" t="n">
        <v>29</v>
      </c>
    </row>
    <row r="14">
      <c r="A14" s="3" t="inlineStr">
        <is>
          <t>Basic earnings per share:</t>
        </is>
      </c>
    </row>
    <row r="15">
      <c r="A15" s="4" t="inlineStr">
        <is>
          <t>Income from continuing operations (in dollars per share)</t>
        </is>
      </c>
      <c r="B15" s="9" t="n">
        <v>0.84</v>
      </c>
      <c r="C15" s="9" t="n">
        <v>0.91</v>
      </c>
    </row>
    <row r="16">
      <c r="A16" s="4" t="inlineStr">
        <is>
          <t>Net income (in dollars per share)</t>
        </is>
      </c>
      <c r="B16" s="10" t="n">
        <v>0.84</v>
      </c>
      <c r="C16" s="10" t="n">
        <v>0.91</v>
      </c>
    </row>
    <row r="17">
      <c r="A17" s="3" t="inlineStr">
        <is>
          <t>Diluted earnings per share:</t>
        </is>
      </c>
    </row>
    <row r="18">
      <c r="A18" s="4" t="inlineStr">
        <is>
          <t>Income from continuing operations (in dollars per share)</t>
        </is>
      </c>
      <c r="B18" s="10" t="n">
        <v>0.84</v>
      </c>
      <c r="C18" s="10" t="n">
        <v>0.9</v>
      </c>
    </row>
    <row r="19">
      <c r="A19" s="4" t="inlineStr">
        <is>
          <t>Net income (in dollars per share)</t>
        </is>
      </c>
      <c r="B19" s="9" t="n">
        <v>0.84</v>
      </c>
      <c r="C19" s="9" t="n">
        <v>0.9</v>
      </c>
    </row>
    <row r="20">
      <c r="A20" s="4" t="inlineStr">
        <is>
          <t>Product</t>
        </is>
      </c>
    </row>
    <row r="21">
      <c r="A21" s="4" t="inlineStr">
        <is>
          <t>Revenue</t>
        </is>
      </c>
      <c r="B21" s="6" t="n">
        <v>360.7</v>
      </c>
      <c r="C21" s="6" t="n">
        <v>400.1</v>
      </c>
    </row>
    <row r="22">
      <c r="A22" s="3" t="inlineStr">
        <is>
          <t>Operating expenses:</t>
        </is>
      </c>
    </row>
    <row r="23">
      <c r="A23" s="4" t="inlineStr">
        <is>
          <t>Cost of goods and services</t>
        </is>
      </c>
      <c r="B23" s="7" t="n">
        <v>245.1</v>
      </c>
      <c r="C23" s="7" t="n">
        <v>273.2</v>
      </c>
    </row>
    <row r="24">
      <c r="A24" s="4" t="inlineStr">
        <is>
          <t>Service</t>
        </is>
      </c>
    </row>
    <row r="25">
      <c r="A25" s="4" t="inlineStr">
        <is>
          <t>Revenue</t>
        </is>
      </c>
      <c r="B25" s="7" t="n">
        <v>57.1</v>
      </c>
      <c r="C25" s="7" t="n">
        <v>57.6</v>
      </c>
    </row>
    <row r="26">
      <c r="A26" s="3" t="inlineStr">
        <is>
          <t>Operating expenses:</t>
        </is>
      </c>
    </row>
    <row r="27">
      <c r="A27" s="4" t="inlineStr">
        <is>
          <t>Cost of goods and services</t>
        </is>
      </c>
      <c r="B27" s="6" t="n">
        <v>39.5</v>
      </c>
      <c r="C27" s="6" t="n">
        <v>4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In the normal course of business, the Company is at times subject to pending and threatened legal actions, some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its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Guarantees and Product Warranties In the ordinary course of business with customers, vendors and others, the Company issues standby letters of credit, performance bonds, surety bonds and other guarantees. These financial instruments, which totaled $184.4 million at March 31, 2021, represent guarantees of future performance. The Company has also provided $7.6 million of bank guarantees and letters of credit to secure a portion of its existing financial obligations. The majority of these financial instruments expire within one year and are expected to be replaced through the issuance of new or the extension of existing letters of credit and surety bonds. In some instances, the Company guarantees its customers’ financing arrangements. The Company is responsible for payment of any unpaid amounts, but will receive indemnification from third parties for ninety-five percent of the contract values. In addition, the Company generally retains recourse to the equipment sold. As of March 31, 2021, the gross value of such arrangements was $1.4 million, of which its net exposure under such guarantees was $0.1 million. The Company provides warranties to certain of its customers based on standard terms and conditions and negotiated agreements. The Company provides for the estimated cost of warranties at the time revenue is recognized. Cost of warranties includes an estimate for products where reliable, historical experience of failure rates, as well as the related costs in correcting a product failure warranty claims and cost exist. The Company also provides a warranty liability when additional specific warranty costs are identified. The warranty obligation reflected in other current liabilities in the consolidated Balance Sheet is based on historical experience by product and considers failure rates and the related costs in correcting a product failure. Warranty cost and accrual information were as follows: Three Months Ended March 31, (In millions) 2021 2020 Balance at beginning of period $ 11.5 $ 12.0 Expense for new warranties 3.7 3.0 Adjustments to existing accruals (0.2) 0.2 Claims paid (3.2) (3.5) Added through acquisition — 0.1 Translation (0.2) (0.2) Balance at end of period $ 11.6 $ 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BUSINESS SEGMENT INFORMATION Operating segments for the Company are determined based on information used by the chief operating decision maker (CODM) in deciding how to evaluate performance and allocate resources to each of the segments. JBT’s CODM is the Chief Executive Officer (CEO). While there are many measures the CEO reviews in this capacity, the key segment measures reviewed include operating profit, operating profit margin, EBITDA, adjusted when applicable, and EBITDA margins. Reportable segments are: • JBT FoodTech—provides comprehensive solutions throughout the food production value chain extending from primary processing through packaging systems for a large variety of food and beverage groups, including poultry, beef, pork, seafood, ready-to-eat meals, fruits, vegetables, dairy, bakery, pet foods, soups, sauces, and juices. • JBT AeroTech— supplies customized solutions and services used for applications in the air transportation industry, including airport authorities, airlines, airfreight, ground handling companies, militaries and defense contractors. Segment operating profit is defined as total segment revenue less segment operating expenses. The following items have been excluded in computing segment operating profit: corporate expense, restructuring costs, pension expense, other than service cost, interest income and expense, and income taxes. See the table below for further details on corporate expense. Business segment information was as follows: Three Months Ended March 31, (In millions) 2021 2020 Revenue JBT FoodTech $ 311.8 $ 309.7 JBT AeroTech 106.0 148.0 Total revenue 417.8 457.7 Income before income taxes Segment operating profit: JBT FoodTech 41.5 40.7 JBT AeroTech 9.9 18.5 Total segment operating profit 51.4 59.2 Corporate items: Corporate expense (1) 12.6 13.5 Restructuring expense (2) 1.0 2.0 Operating income 37.8 43.7 Pension expense, other than service cost — 1.0 Interest expense, net 2.1 4.8 Income from continuing operations before income taxes $ 35.7 $ 37.9 (1) Corporate expense generally includes corporate staff-related expense, stock-based compensation, LIFO adjustments, certain foreign currency-related gains and losses, and the impact of unusual or strategic events not representative of segment operations. (2) Refer to Note 14. Restructuring for further information on restructuring char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RESTRUCTURING Restructuring charges primarily consist of employee separation benefits unde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ventory write offs due to restructuring are reported in Cost of products and are included in each segment's operating profit given the nature of the item. All other restructuring charges that are reported as Restructuring expenses are excluded from the calculation of each segment's operating profit. In the first quarter of 2018, the Company implemented a restructuring plan ("2018 restructuring plan") to address its global processes to flatten the organization, improve efficiency and better leverage general and administrative resources primarily within the JBT FoodTech segment. The Company recognized cumulative restructuring charges of $62.2 million, net of cumulative releases of the related liability of $11.9 million. The Company completed this plan in the third quarter of 2020 and transferred the remaining liability into the 2020 restructuring plan in the fourth quarter of 2020. In the first quarter of 2020, the Company implemented an immaterial restructuring plan primarily within the JBT AeroTech segment. We recognized cumulative restructuring charges of $2.4 million related to severance, net of a cumulative release of related liability of $0.2 million. We completed this plan in the third quarter of 2020 and transferred the remaining liability into the 2020 restructuring plan in the fourth quarter of 2020. In the third quarter of 2020, the Company implemented a restructuring plan ("2020 restructuring plan") for manufacturing capacity rationalization affecting both the JBT FoodTech and JBT AeroTech segments. The total estimated cost in connection with this plan is in the range of $8.0 million to $10.0 million for FoodTech and approximately $6.0 million for AeroTech. We recognized restructuring charges of $11.4 million, net of a cumulative release of the related liability of $0.5 million, through March 31, 2021, and expect to recognize the remaining costs by end of the year 2021. The following table details the cumulative restructuring charges reported in operating income for the 2020 restructuring plan since the implementation of this plan: Cumulative Amount Three Months Ended Cumulative Amount (In millions) Balance as of December 31, 2020 March 31, 2021 Balance as of March 31, 2021 2020 restructuring plan Severance and related expense 7.0 0.2 7.2 Inventory write-off 1.9 — 1.9 Employee overlap costs 0.3 0.4 0.7 Retention bonus 0.3 0.4 0.7 Other 0.7 0.2 0.9 Total Restructuring charges $ 10.2 $ 1.2 $ 11.4 Liability balances for restructuring activities are included in other current liabilities in the accompanying Balance Sheet. The table below details the activities in 2021: Impact to Earnings (In millions) Balance as of December 31, 2020 Charged to Earnings Releases Cash Payments Balance as of March 31, 2021 2020 restructuring plan Severance and related expense $ 3.7 $ 0.2 $ (0.2) $ (0.7) $ 3.0 Employee overlap costs — 0.4 — (0.4) — Retention bonus 0.1 0.4 (0.1) 0.4 Other 0.2 0.2 — (0.2) 0.2 Total $ 4.0 $ 1.2 $ (0.2) $ (1.4) $ 3.6 The Company released $0.2 million of liability during the three months ended March 31, 2021 which it no longer expects to pay in connection with the 2020 restructuring plan due to actual severance payments differing from the original estimates and natural attrition of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The Company is a party to an agreement to lease a manufacturing facility in Columbus, Ohio from an entity owned by certain of the Company's employees who were former owners or employees of an acquired business. The lease commenced on September 1, 2019, with an eight year term.  The operating lease right-of-use asset and the lease liability related to this agreement is $3.5 million and $3.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Annual Report on Form 10-K for the year ended December 31, 2020, which provides a more complete description of the Company’s accounting policies, financial position, operating results, business, properties, and other matters. The year-end condensed consolidated Balance Sheet was derived from audited financial statements, but does not include all annual disclosures required by accounting principles generally accepted in the United States of America. In the opinion of management, the interim financial statements reflect all normal recurring adjustments necessary for a fair statement of the Company's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t>
        </is>
      </c>
    </row>
    <row r="5">
      <c r="A5" s="4" t="inlineStr">
        <is>
          <t>Use of estimates</t>
        </is>
      </c>
      <c r="B5" s="4" t="inlineStr">
        <is>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business combinations</t>
        </is>
      </c>
      <c r="B4" s="4" t="inlineStr">
        <is>
          <t>A summary of the acquisitions made during the period is as follows: Date Type Company/Product Line Location (Near) Segment February 28, 2021 Stock AutoCoding Systems Ltd. ("ACS") Cheshire, U.K. JBT FoodTech A provider of a central command solution for the integration of packaging process devices. The ACS acquisition extends the Company's capabilities in packaging line equipment and associated devices, including coding and label inspection and verification. May 29, 2020 Asset MARS Food Processing Solutions, LLC Denver, North Carolina JBT FoodTech A provider of solutions for monitoring and managing the efficiency of poultry processing plants. The MARS acquisition allows us to offer our Protein customers proprietary solutions for monitoring and managing the efficiency of poultry processing plants.</t>
        </is>
      </c>
    </row>
    <row r="5">
      <c r="A5" s="4" t="inlineStr">
        <is>
          <t>Schedule of assets acquired and liabilities assumed</t>
        </is>
      </c>
      <c r="B5" s="4" t="inlineStr">
        <is>
          <t xml:space="preserve">ACS (1) (In millions) Financial assets $ 3.0 Inventories 0.8 Property, plant and equipment 0.1 Other intangible assets (2) 9.9 Deferred taxes (1.9) Financial liabilities (2.7) Total identifiable net assets $ 9.2 Cash consideration paid $ 17.0 Cash acquired 1.1 Net consideration $ 15.9 Goodwill (3) $ 7.8 (1) The purchase accounting for ACS is provisional. The valuation of certain working capital balances, property, plant and equipment, intangibles, income tax balances and residual goodwill is not complete. These amounts are subject to adjustment as additional information is obtained within the measurement period (not to exceed 12 months from the acquisition date). (2) The intangible assets acquired include customer relationships of $4.4 million with 13 years of useful life, technology of $4.8 million with 7 years of useful life, and trade names of $0.7 million with 18 years of useful lif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s in the carrying amount of goodwill by business segment were as follows: (In millions) JBT FoodTech JBT AeroTech Total Balance as of December 31, 2020 $ 505.7 $ 38.2 $ 543.9 Acquisitions 7.8 — 7.8 Currency translation (3.7) — (3.7) Balance as of March 31, 2021 $ 509.8 $ 38.2 $ 548.0 </t>
        </is>
      </c>
    </row>
    <row r="5">
      <c r="A5" s="4" t="inlineStr">
        <is>
          <t>Schedule of finite-lived intangible assets</t>
        </is>
      </c>
      <c r="B5" s="4" t="inlineStr">
        <is>
          <t xml:space="preserve">Intangible assets consisted of the following: March 31, 2021 December 31, 2020 (In millions) Gross carrying amount Accumulated amortization Gross carrying amount Accumulated amortization Customer relationship $ 260.1 $ 87.1 $ 256.9 $ 82.8 Patents and acquired technology 154.3 70.8 151.3 65.2 Trademarks 45.1 13.9 44.8 16.8 Non-amortizing intangible assets 10.7 — 10.8 — Other 9.5 9.3 9.4 9.3 Total intangible assets $ 479.7 $ 181.1 $ 473.2 $ 174.1 </t>
        </is>
      </c>
    </row>
    <row r="6">
      <c r="A6" s="4" t="inlineStr">
        <is>
          <t>Schedule of indefinite-lived intangible assets</t>
        </is>
      </c>
      <c r="B6" s="4" t="inlineStr">
        <is>
          <t xml:space="preserve">Intangible assets consisted of the following: March 31, 2021 December 31, 2020 (In millions) Gross carrying amount Accumulated amortization Gross carrying amount Accumulated amortization Customer relationship $ 260.1 $ 87.1 $ 256.9 $ 82.8 Patents and acquired technology 154.3 70.8 151.3 65.2 Trademarks 45.1 13.9 44.8 16.8 Non-amortizing intangible assets 10.7 — 10.8 — Other 9.5 9.3 9.4 9.3 Total intangible assets $ 479.7 $ 181.1 $ 473.2 $ 1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In millions) March 31, 2021 December 31, 2020 Raw materials $ 84.4 $ 87.3 Work in process 55.8 51.4 Finished goods 135.2 136.4 Gross inventories before LIFO reserves and valuation adjustments 275.4 275.1 LIFO reserves (50.8) (49.2) Valuation adjustments (28.9) (28.6) Net inventories $ 195.7 $ 1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Tables)</t>
        </is>
      </c>
      <c r="B1" s="2" t="inlineStr">
        <is>
          <t>3 Months Ended</t>
        </is>
      </c>
    </row>
    <row r="2">
      <c r="B2" s="2" t="inlineStr">
        <is>
          <t>Mar. 31, 2021</t>
        </is>
      </c>
    </row>
    <row r="3">
      <c r="A3" s="3" t="inlineStr">
        <is>
          <t>Retirement Benefits [Abstract]</t>
        </is>
      </c>
    </row>
    <row r="4">
      <c r="A4" s="4" t="inlineStr">
        <is>
          <t>Components of net periodic benefit cost (income)</t>
        </is>
      </c>
      <c r="B4" s="4" t="inlineStr">
        <is>
          <t xml:space="preserve">Components of net periodic benefit cost were as follows: Three Months Ended March 31, (In millions) 2021 2020 Service cost $ 0.6 $ 0.5 Interest cost 1.6 2.3 Expected return on plan assets (3.9) (3.3) Amortization of net actuarial losses 2.3 2.0 Net periodic cost $ 0.6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Changes in the AOCI Balances</t>
        </is>
      </c>
      <c r="B4" s="4" t="inlineStr">
        <is>
          <t>Changes in the AOCI balances for the three months ended March 31, 2021 and 2020 are shown in the following tables: Pension and Other Postretirement Benefits (1) Derivatives Designated as Hedges (1) Foreign Currency Translation (1) Total (1) (In millions) Beginning balance, December 31, 2020 $ (161.4) $ (3.8) $ (54.7) $ (219.9) Other comprehensive income (loss) before reclassification — 2.9 5.0 7.9 Amounts reclassified from accumulated other comprehensive income 1.7 0.3 (0.5) 1.5 Ending balance, March 31, 2021 $ (159.7) $ (0.6) $ (50.2) $ (210.5) (1) All amounts are net of income taxes. Pension and Other Postretirement Benefits (1) Derivatives Designated as Hedges (1) Foreign Currency Translation Total (1) (In millions) Beginning balance, December 31, 2019 $ (147.0) $ 0.1 $ (45.9) $ (192.8) Other comprehensive income (loss) before reclassification — (2.4) (24.7) (27.1) Amounts reclassified from accumulated other comprehensive income 1.5 — (0.5) 1.0 Ending balance, March 31, 2020 $ (145.5) $ (2.3) $ (71.1) $ (218.9) (1) All amounts are net of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8" t="n">
        <v>27</v>
      </c>
      <c r="C4" s="8" t="n">
        <v>29</v>
      </c>
    </row>
    <row r="5">
      <c r="A5" s="3" t="inlineStr">
        <is>
          <t>Other comprehensive income (loss), net of income taxes</t>
        </is>
      </c>
    </row>
    <row r="6">
      <c r="A6" s="4" t="inlineStr">
        <is>
          <t>Foreign currency translation adjustments</t>
        </is>
      </c>
      <c r="B6" s="7" t="n">
        <v>4.5</v>
      </c>
      <c r="C6" s="7" t="n">
        <v>-25.2</v>
      </c>
    </row>
    <row r="7">
      <c r="A7" s="4" t="inlineStr">
        <is>
          <t>Pension and other postretirement benefits adjustments</t>
        </is>
      </c>
      <c r="B7" s="7" t="n">
        <v>1.7</v>
      </c>
      <c r="C7" s="7" t="n">
        <v>1.5</v>
      </c>
    </row>
    <row r="8">
      <c r="A8" s="4" t="inlineStr">
        <is>
          <t>Derivatives designated as hedges</t>
        </is>
      </c>
      <c r="B8" s="7" t="n">
        <v>3.2</v>
      </c>
      <c r="C8" s="7" t="n">
        <v>-2.4</v>
      </c>
    </row>
    <row r="9">
      <c r="A9" s="4" t="inlineStr">
        <is>
          <t>Other comprehensive income (loss)</t>
        </is>
      </c>
      <c r="B9" s="7" t="n">
        <v>9.4</v>
      </c>
      <c r="C9" s="7" t="n">
        <v>-26.1</v>
      </c>
    </row>
    <row r="10">
      <c r="A10" s="4" t="inlineStr">
        <is>
          <t>Comprehensive income</t>
        </is>
      </c>
      <c r="B10" s="6" t="n">
        <v>36.4</v>
      </c>
      <c r="C10" s="6" t="n">
        <v>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In the following table, revenue is disaggregated by type of good or service, primary geographical market, and timing of recognition for each reportable segment. The table also includes a reconciliation of the disaggregated revenue to total revenue of each reportable segment. Three Months Ended Three Months Ended March 31, 2021 March 31, 2020 (In millions) JBT FoodTech JBT AeroTech JBT FoodTech JBT AeroTech Type of Good or Service Recurring (1) $ 150.4 $ 41.5 $ 153.7 $ 45.7 Non-recurring (1) 161.4 64.5 156.0 102.3 Total 311.8 106.0 309.7 148.0 Geographical Region (2) North America 169.1 90.0 154.1 130.4 Europe, Middle East and Africa 83.9 11.5 99.6 10.6 Asia Pacific 41.3 3.3 35.4 5.7 Latin America 17.5 1.2 20.6 1.3 Total 311.8 106.0 309.7 148.0 Timing of Recognition Point in Time 147.1 43.5 148.4 77.1 Over Time 164.7 62.5 161.3 70.9 Total 311.8 106.0 309.7 148.0 (1) Aftermarket parts and services and revenue from lease and long-term service contracts are considered recurring revenue. Non-recurring revenue includes new equipment and installation. (2) Geographical region represents the region in which the end customer resides.</t>
        </is>
      </c>
    </row>
    <row r="5">
      <c r="A5" s="4" t="inlineStr">
        <is>
          <t>Contract with Customer, Asset and Liability</t>
        </is>
      </c>
      <c r="B5" s="4" t="inlineStr">
        <is>
          <t xml:space="preserve">Contract asset and liability balances for the period were as follows: Balances as of (In millions) March 31, 2021 December 31, 2020 Contract assets $ 76.9 $ 68.3 Contract liabilities 132.9 123.8 Balances as of March 31, 2020 December 31, 2019 Contract assets 80.6 74.4 Contract liabilities 90.0 9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rom continuing operations for the respective periods and basic and diluted shares outstanding: Three Months Ended March 31, (In millions, except per share data) 2021 2020 Basic earnings per share: Income from continuing operations $ 27.0 $ 29.0 Weighted average number of shares outstanding 32.0 31.9 Basic earnings per share from continuing operations $ 0.84 $ 0.91 Diluted earnings per share: Income from continuing operations $ 27.0 $ 29.0 Weighted average number of shares outstanding 32.0 31.9 Effect of dilutive securities: Restricted stock 0.1 0.2 Total shares and dilutive securities 32.1 32.1 Diluted earnings per share from continuing operations $ 0.84 $ 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 on a recurring basis</t>
        </is>
      </c>
      <c r="B4" s="4" t="inlineStr">
        <is>
          <t xml:space="preserve">Financial assets and financial liabilities measured at fair value on a recurring basis are as follows: As of March 31, 2021 As of December 31, 2020 (In millions) Total Level 1 Level 2 Level 3 Total Level 1 Level 2 Level 3 Assets: Investments $ 13.0 $ 13.0 $ — $ — $ 12.3 $ 12.3 $ — $ — Derivatives 12.7 — 12.7 — 10.0 — 10.0 — Total assets $ 25.7 $ 13.0 $ 12.7 $ — $ 22.3 $ 12.3 $ 10.0 $ — Liabilities: Derivatives $ 9.4 $ — $ 9.4 $ — $ 18.8 $ — $ 18.8 $ — Contingent consideration 19.3 — — 19.3 19.1 — — 19.1 Total liabilities $ 28.7 $ — $ 9.4 $ 19.3 $ 37.9 $ — $ 18.8 $ 19.1 </t>
        </is>
      </c>
    </row>
    <row r="5">
      <c r="A5" s="4" t="inlineStr">
        <is>
          <t>Schedule of changes in fair value of contingent consideration</t>
        </is>
      </c>
      <c r="B5" s="4" t="inlineStr">
        <is>
          <t xml:space="preserve">The following table provides a summary of changes in fair value of contingent consideration during the three months ended March 31, 2021 and 2020: Three months ended March 31, 2021 March 31, 2020 Beginning balance $ 19.1 $ 17.4 Measurement adjustments recorded to earnings — (0.3) Foreign currency translation adjustment 0.2 (1.0) Ending balance $ 19.3 $ 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foreign currency derivatives in balance sheet</t>
        </is>
      </c>
      <c r="B4" s="4" t="inlineStr">
        <is>
          <t xml:space="preserve">The following table presents the fair value of foreign currency derivatives and embedded derivatives included within the Balance Sheet: As of March 31, 2021 As of December 31, 2020 (In millions) Derivative Assets Derivative Liabilities Derivative Assets Derivative Liabilities Total $ 9.3 $ 8.6 $ 10.0 $ 12.7 </t>
        </is>
      </c>
    </row>
    <row r="5">
      <c r="A5" s="4" t="inlineStr">
        <is>
          <t>Schedule of derivative assets at fair value</t>
        </is>
      </c>
      <c r="B5" s="4" t="inlineStr">
        <is>
          <t xml:space="preserve">As of March 31, 2021 and December 31, 2020, information related to these offsetting arrangements was as follows: (In millions) As of March 31, 2021 Offsetting of Assets Gross Amounts of Recognized Assets Gross Amounts Offset in the Consolidated Balance Sheet Net Presented in the Consolidated Balance Sheet Amount Subject to Master Netting Agreement Net Amount Derivatives $ 12.1 $ — $ 12.1 $ (5.7) $ 6.4 (In millions) As of December 31, 2020 Offsetting of Assets Gross Amounts of Recognized Assets Gross Amounts Offset in the Consolidated Balance Sheet Net Presented in the Consolidated Balance Sheet Amount Subject to Master Netting Agreement Net Amount Derivatives $ 10.0 $ — $ 10.0 $ (8.6) $ 1.4 </t>
        </is>
      </c>
    </row>
    <row r="6">
      <c r="A6" s="4" t="inlineStr">
        <is>
          <t>Schedule of derivative liabilities at fair value</t>
        </is>
      </c>
      <c r="B6" s="4" t="inlineStr">
        <is>
          <t xml:space="preserve">(In millions) As of March 31, 2021 Offsetting of Liabilities Gross Amounts of Recognized Liabilities Gross Amounts Offset in the Consolidated Balance Sheet Net Presented in the Consolidated Balance Sheet Amount Subject to Master Netting Agreement Net Amount Derivatives $ 9.3 $ — $ 9.3 $ (5.7) $ 3.6 (In millions) As of December 31, 2020 Offsetting of Liabilities Gross Amounts of Recognized Liabilities Gross Amounts Offset in the Consolidated Balance Sheet Net Presented in the Consolidated Balance Sheet Amount Subject to Master Netting Agreement Net Amount Derivatives $ 16.6 $ — $ 16.6 $ (8.6) $ 8.0 </t>
        </is>
      </c>
    </row>
    <row r="7">
      <c r="A7" s="4" t="inlineStr">
        <is>
          <t>Schedule of location and amount of gain (loss) on foreign currency derivatives and on the remeasurement of assets and liabilities denominated in foreign currencies</t>
        </is>
      </c>
      <c r="B7" s="4" t="inlineStr">
        <is>
          <t xml:space="preserve">The following table presents the location and amount of the gain (loss) on foreign currency derivatives and on the remeasurement of assets and liabilities denominated in foreign currencies, as well as the net impact recognized in the Income Statement: Derivatives Not Designated Location of Gain (Loss) Recognized Three Months Ended March 31, (In millions) 2021 2020 Foreign exchange contracts Revenue $ (1.2) $ (4.6) Foreign exchange contracts Cost of sales 0.9 2.8 Foreign exchange contracts Selling, general and administrative expense — 0.4 Total (0.3) (1.4) Remeasurement of assets and liabilities in foreign currencies (0.3) 2.9 Net gain (loss) on foreign currency transactions $ (0.6)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ssor, Lease Revenue</t>
        </is>
      </c>
      <c r="B4" s="4" t="inlineStr">
        <is>
          <t xml:space="preserve">The following table provides the required information regarding operating leases for which the Company is lessor. Three Months Ended March 31, (In millions) 2021 2020 Fixed payment revenue $ 16.3 $ 16.3 Variable payment revenue 4.5 5.1 Total $ 20.8 $ 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warranty cost and accrual information</t>
        </is>
      </c>
      <c r="B4" s="4" t="inlineStr">
        <is>
          <t xml:space="preserve">Warranty cost and accrual information were as follows: Three Months Ended March 31, (In millions) 2021 2020 Balance at beginning of period $ 11.5 $ 12.0 Expense for new warranties 3.7 3.0 Adjustments to existing accruals (0.2) 0.2 Claims paid (3.2) (3.5) Added through acquisition — 0.1 Translation (0.2) (0.2) Balance at end of period $ 11.6 $ 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chedule of segment revenue and operating profit</t>
        </is>
      </c>
      <c r="B4" s="4" t="inlineStr">
        <is>
          <t>Business segment information was as follows: Three Months Ended March 31, (In millions) 2021 2020 Revenue JBT FoodTech $ 311.8 $ 309.7 JBT AeroTech 106.0 148.0 Total revenue 417.8 457.7 Income before income taxes Segment operating profit: JBT FoodTech 41.5 40.7 JBT AeroTech 9.9 18.5 Total segment operating profit 51.4 59.2 Corporate items: Corporate expense (1) 12.6 13.5 Restructuring expense (2) 1.0 2.0 Operating income 37.8 43.7 Pension expense, other than service cost — 1.0 Interest expense, net 2.1 4.8 Income from continuing operations before income taxes $ 35.7 $ 37.9 (1) Corporate expense generally includes corporate staff-related expense, stock-based compensation, LIFO adjustments, certain foreign currency-related gains and losses, and the impact of unusual or strategic events not representative of segment operations. (2) Refer to Note 14. Restructuring for further information on restructuring charg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chedule of restructuring expense</t>
        </is>
      </c>
      <c r="B4" s="4" t="inlineStr">
        <is>
          <t xml:space="preserve">The following table details the cumulative restructuring charges reported in operating income for the 2020 restructuring plan since the implementation of this plan: Cumulative Amount Three Months Ended Cumulative Amount (In millions) Balance as of December 31, 2020 March 31, 2021 Balance as of March 31, 2021 2020 restructuring plan Severance and related expense 7.0 0.2 7.2 Inventory write-off 1.9 — 1.9 Employee overlap costs 0.3 0.4 0.7 Retention bonus 0.3 0.4 0.7 Other 0.7 0.2 0.9 Total Restructuring charges $ 10.2 $ 1.2 $ 11.4 </t>
        </is>
      </c>
    </row>
    <row r="5">
      <c r="A5" s="4" t="inlineStr">
        <is>
          <t>Schedule of restructuring reserve by type of cost</t>
        </is>
      </c>
      <c r="B5" s="4" t="inlineStr">
        <is>
          <t xml:space="preserve">Liability balances for restructuring activities are included in other current liabilities in the accompanying Balance Sheet. The table below details the activities in 2021: Impact to Earnings (In millions) Balance as of December 31, 2020 Charged to Earnings Releases Cash Payments Balance as of March 31, 2021 2020 restructuring plan Severance and related expense $ 3.7 $ 0.2 $ (0.2) $ (0.7) $ 3.0 Employee overlap costs — 0.4 — (0.4) — Retention bonus 0.1 0.4 (0.1) 0.4 Other 0.2 0.2 — (0.2) 0.2 Total $ 4.0 $ 1.2 $ (0.2) $ (1.4) $ 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5" customWidth="1" min="2" max="2"/>
    <col width="21" customWidth="1" min="3" max="3"/>
  </cols>
  <sheetData>
    <row r="1">
      <c r="A1" s="1" t="inlineStr">
        <is>
          <t>Acquisitions - Narrative (Details) $ in Millions</t>
        </is>
      </c>
      <c r="B1" s="2" t="inlineStr">
        <is>
          <t>3 Months Ended</t>
        </is>
      </c>
    </row>
    <row r="2">
      <c r="B2" s="2" t="inlineStr">
        <is>
          <t>Mar. 31, 2021acquisition</t>
        </is>
      </c>
      <c r="C2" s="2" t="inlineStr">
        <is>
          <t>Jun. 30, 2020USD ($)</t>
        </is>
      </c>
    </row>
    <row r="3">
      <c r="A3" s="3" t="inlineStr">
        <is>
          <t>Business Acquisition [Line Items]</t>
        </is>
      </c>
    </row>
    <row r="4">
      <c r="A4" s="4" t="inlineStr">
        <is>
          <t>Percentage of voting interests acquired</t>
        </is>
      </c>
      <c r="B4" s="4" t="inlineStr">
        <is>
          <t>100.00%</t>
        </is>
      </c>
    </row>
    <row r="5">
      <c r="A5" s="4" t="inlineStr">
        <is>
          <t>Number of businesses acquired | acquisition</t>
        </is>
      </c>
      <c r="B5" s="5" t="n">
        <v>1</v>
      </c>
    </row>
    <row r="6">
      <c r="A6" s="4" t="inlineStr">
        <is>
          <t>MARS</t>
        </is>
      </c>
    </row>
    <row r="7">
      <c r="A7" s="3" t="inlineStr">
        <is>
          <t>Business Acquisition [Line Items]</t>
        </is>
      </c>
    </row>
    <row r="8">
      <c r="A8" s="4" t="inlineStr">
        <is>
          <t>Purchase price</t>
        </is>
      </c>
      <c r="C8" s="8" t="n">
        <v>5</v>
      </c>
    </row>
    <row r="9">
      <c r="A9" s="4" t="inlineStr">
        <is>
          <t>Goodwill expected to be tax deductible</t>
        </is>
      </c>
      <c r="C9" s="6" t="n">
        <v>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Assets Acquired and Liabilities Assumed (Details) - USD ($) $ in Millions</t>
        </is>
      </c>
      <c r="B1" s="2" t="inlineStr">
        <is>
          <t>Feb. 28, 2021</t>
        </is>
      </c>
      <c r="C1" s="2" t="inlineStr">
        <is>
          <t>Mar. 31, 2021</t>
        </is>
      </c>
      <c r="D1" s="2" t="inlineStr">
        <is>
          <t>Mar. 31, 2020</t>
        </is>
      </c>
      <c r="E1" s="2" t="inlineStr">
        <is>
          <t>Dec. 31, 2020</t>
        </is>
      </c>
    </row>
    <row r="2">
      <c r="A2" s="3" t="inlineStr">
        <is>
          <t>Business Combination, Recognized Identifiable Assets Acquired and Liabilities Assumed, Net [Abstract]</t>
        </is>
      </c>
    </row>
    <row r="3">
      <c r="A3" s="4" t="inlineStr">
        <is>
          <t>Net consideration</t>
        </is>
      </c>
      <c r="C3" s="6" t="n">
        <v>15.9</v>
      </c>
      <c r="D3" s="8" t="n">
        <v>0</v>
      </c>
    </row>
    <row r="4">
      <c r="A4" s="4" t="inlineStr">
        <is>
          <t>Goodwill</t>
        </is>
      </c>
      <c r="C4" s="8" t="n">
        <v>548</v>
      </c>
      <c r="E4" s="6" t="n">
        <v>543.9</v>
      </c>
    </row>
    <row r="5">
      <c r="A5" s="4" t="inlineStr">
        <is>
          <t>AutoCoding Systems</t>
        </is>
      </c>
    </row>
    <row r="6">
      <c r="A6" s="3" t="inlineStr">
        <is>
          <t>Business Combination, Recognized Identifiable Assets Acquired and Liabilities Assumed, Net [Abstract]</t>
        </is>
      </c>
    </row>
    <row r="7">
      <c r="A7" s="4" t="inlineStr">
        <is>
          <t>Financial assets</t>
        </is>
      </c>
      <c r="B7" s="8" t="n">
        <v>3</v>
      </c>
    </row>
    <row r="8">
      <c r="A8" s="4" t="inlineStr">
        <is>
          <t>Inventories</t>
        </is>
      </c>
      <c r="B8" s="7" t="n">
        <v>0.8</v>
      </c>
    </row>
    <row r="9">
      <c r="A9" s="4" t="inlineStr">
        <is>
          <t>Property, plant and equipment</t>
        </is>
      </c>
      <c r="B9" s="7" t="n">
        <v>0.1</v>
      </c>
    </row>
    <row r="10">
      <c r="A10" s="4" t="inlineStr">
        <is>
          <t>Other intangible assets</t>
        </is>
      </c>
      <c r="B10" s="7" t="n">
        <v>9.9</v>
      </c>
    </row>
    <row r="11">
      <c r="A11" s="4" t="inlineStr">
        <is>
          <t>Deferred taxes</t>
        </is>
      </c>
      <c r="B11" s="7" t="n">
        <v>-1.9</v>
      </c>
    </row>
    <row r="12">
      <c r="A12" s="4" t="inlineStr">
        <is>
          <t>Financial liabilities</t>
        </is>
      </c>
      <c r="B12" s="7" t="n">
        <v>-2.7</v>
      </c>
    </row>
    <row r="13">
      <c r="A13" s="4" t="inlineStr">
        <is>
          <t>Total identifiable net assets</t>
        </is>
      </c>
      <c r="B13" s="7" t="n">
        <v>9.199999999999999</v>
      </c>
    </row>
    <row r="14">
      <c r="A14" s="4" t="inlineStr">
        <is>
          <t>Cash consideration paid</t>
        </is>
      </c>
      <c r="B14" s="5" t="n">
        <v>17</v>
      </c>
    </row>
    <row r="15">
      <c r="A15" s="4" t="inlineStr">
        <is>
          <t>Cash acquired</t>
        </is>
      </c>
      <c r="B15" s="7" t="n">
        <v>1.1</v>
      </c>
    </row>
    <row r="16">
      <c r="A16" s="4" t="inlineStr">
        <is>
          <t>Net consideration</t>
        </is>
      </c>
      <c r="B16" s="7" t="n">
        <v>15.9</v>
      </c>
    </row>
    <row r="17">
      <c r="A17" s="4" t="inlineStr">
        <is>
          <t>Goodwill</t>
        </is>
      </c>
      <c r="B17" s="7" t="n">
        <v>7.8</v>
      </c>
    </row>
    <row r="18">
      <c r="A18" s="4" t="inlineStr">
        <is>
          <t>Goodwill expected to be tax deductible</t>
        </is>
      </c>
      <c r="B18" s="7" t="n">
        <v>0.7</v>
      </c>
    </row>
    <row r="19">
      <c r="A19" s="4" t="inlineStr">
        <is>
          <t>AutoCoding Systems | Customer Relationships</t>
        </is>
      </c>
    </row>
    <row r="20">
      <c r="A20" s="3" t="inlineStr">
        <is>
          <t>Business Combination, Recognized Identifiable Assets Acquired and Liabilities Assumed, Net [Abstract]</t>
        </is>
      </c>
    </row>
    <row r="21">
      <c r="A21" s="4" t="inlineStr">
        <is>
          <t>Other intangible assets</t>
        </is>
      </c>
      <c r="B21" s="6" t="n">
        <v>4.4</v>
      </c>
    </row>
    <row r="22">
      <c r="A22" s="4" t="inlineStr">
        <is>
          <t>Intangible assets useful lives</t>
        </is>
      </c>
      <c r="B22" s="4" t="inlineStr">
        <is>
          <t>13 years</t>
        </is>
      </c>
    </row>
    <row r="23">
      <c r="A23" s="4" t="inlineStr">
        <is>
          <t>AutoCoding Systems | Technology-Based Intangible Assets</t>
        </is>
      </c>
    </row>
    <row r="24">
      <c r="A24" s="3" t="inlineStr">
        <is>
          <t>Business Combination, Recognized Identifiable Assets Acquired and Liabilities Assumed, Net [Abstract]</t>
        </is>
      </c>
    </row>
    <row r="25">
      <c r="A25" s="4" t="inlineStr">
        <is>
          <t>Other intangible assets</t>
        </is>
      </c>
      <c r="B25" s="6" t="n">
        <v>4.8</v>
      </c>
    </row>
    <row r="26">
      <c r="A26" s="4" t="inlineStr">
        <is>
          <t>Intangible assets useful lives</t>
        </is>
      </c>
      <c r="B26" s="4" t="inlineStr">
        <is>
          <t>7 years</t>
        </is>
      </c>
    </row>
    <row r="27">
      <c r="A27" s="4" t="inlineStr">
        <is>
          <t>AutoCoding Systems | Trade Names</t>
        </is>
      </c>
    </row>
    <row r="28">
      <c r="A28" s="3" t="inlineStr">
        <is>
          <t>Business Combination, Recognized Identifiable Assets Acquired and Liabilities Assumed, Net [Abstract]</t>
        </is>
      </c>
    </row>
    <row r="29">
      <c r="A29" s="4" t="inlineStr">
        <is>
          <t>Other intangible assets</t>
        </is>
      </c>
      <c r="B29" s="6" t="n">
        <v>0.7</v>
      </c>
    </row>
    <row r="30">
      <c r="A30" s="4" t="inlineStr">
        <is>
          <t>Intangible assets useful lives</t>
        </is>
      </c>
      <c r="B30" s="4" t="inlineStr">
        <is>
          <t>1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57.5</v>
      </c>
      <c r="C3" s="6" t="n">
        <v>47.5</v>
      </c>
    </row>
    <row r="4">
      <c r="A4" s="4" t="inlineStr">
        <is>
          <t>Trade receivables, net of allowances</t>
        </is>
      </c>
      <c r="B4" s="7" t="n">
        <v>204.6</v>
      </c>
      <c r="C4" s="7" t="n">
        <v>236.1</v>
      </c>
    </row>
    <row r="5">
      <c r="A5" s="4" t="inlineStr">
        <is>
          <t>Contract assets</t>
        </is>
      </c>
      <c r="B5" s="7" t="n">
        <v>76.90000000000001</v>
      </c>
      <c r="C5" s="7" t="n">
        <v>68.3</v>
      </c>
    </row>
    <row r="6">
      <c r="A6" s="4" t="inlineStr">
        <is>
          <t>Inventories</t>
        </is>
      </c>
      <c r="B6" s="7" t="n">
        <v>195.7</v>
      </c>
      <c r="C6" s="7" t="n">
        <v>197.3</v>
      </c>
    </row>
    <row r="7">
      <c r="A7" s="4" t="inlineStr">
        <is>
          <t>Other current assets</t>
        </is>
      </c>
      <c r="B7" s="7" t="n">
        <v>62.7</v>
      </c>
      <c r="C7" s="7" t="n">
        <v>66.90000000000001</v>
      </c>
    </row>
    <row r="8">
      <c r="A8" s="4" t="inlineStr">
        <is>
          <t>Total current assets</t>
        </is>
      </c>
      <c r="B8" s="7" t="n">
        <v>597.4</v>
      </c>
      <c r="C8" s="7" t="n">
        <v>616.1</v>
      </c>
    </row>
    <row r="9">
      <c r="A9" s="4" t="inlineStr">
        <is>
          <t>Property, plant and equipment, net of accumulated depreciation of $321.1 and $308.2, respectively</t>
        </is>
      </c>
      <c r="B9" s="7" t="n">
        <v>263.3</v>
      </c>
      <c r="C9" s="5" t="n">
        <v>268</v>
      </c>
    </row>
    <row r="10">
      <c r="A10" s="4" t="inlineStr">
        <is>
          <t>Goodwill</t>
        </is>
      </c>
      <c r="B10" s="5" t="n">
        <v>548</v>
      </c>
      <c r="C10" s="7" t="n">
        <v>543.9</v>
      </c>
    </row>
    <row r="11">
      <c r="A11" s="4" t="inlineStr">
        <is>
          <t>Intangible assets, net</t>
        </is>
      </c>
      <c r="B11" s="7" t="n">
        <v>298.6</v>
      </c>
      <c r="C11" s="7" t="n">
        <v>299.1</v>
      </c>
    </row>
    <row r="12">
      <c r="A12" s="4" t="inlineStr">
        <is>
          <t>Other assets</t>
        </is>
      </c>
      <c r="B12" s="5" t="n">
        <v>87</v>
      </c>
      <c r="C12" s="7" t="n">
        <v>78.8</v>
      </c>
    </row>
    <row r="13">
      <c r="A13" s="4" t="inlineStr">
        <is>
          <t>Total Assets</t>
        </is>
      </c>
      <c r="B13" s="7" t="n">
        <v>1794.3</v>
      </c>
      <c r="C13" s="7" t="n">
        <v>1805.9</v>
      </c>
    </row>
    <row r="14">
      <c r="A14" s="3" t="inlineStr">
        <is>
          <t>Current Liabilities:</t>
        </is>
      </c>
    </row>
    <row r="15">
      <c r="A15" s="4" t="inlineStr">
        <is>
          <t>Short-term debt</t>
        </is>
      </c>
      <c r="B15" s="7" t="n">
        <v>0.5</v>
      </c>
      <c r="C15" s="7" t="n">
        <v>2.4</v>
      </c>
    </row>
    <row r="16">
      <c r="A16" s="4" t="inlineStr">
        <is>
          <t>Accounts payable, trade and other</t>
        </is>
      </c>
      <c r="B16" s="5" t="n">
        <v>150</v>
      </c>
      <c r="C16" s="7" t="n">
        <v>140.7</v>
      </c>
    </row>
    <row r="17">
      <c r="A17" s="4" t="inlineStr">
        <is>
          <t>Advance and progress payments</t>
        </is>
      </c>
      <c r="B17" s="7" t="n">
        <v>145.9</v>
      </c>
      <c r="C17" s="7" t="n">
        <v>137.5</v>
      </c>
    </row>
    <row r="18">
      <c r="A18" s="4" t="inlineStr">
        <is>
          <t>Other current liabilities</t>
        </is>
      </c>
      <c r="B18" s="5" t="n">
        <v>173</v>
      </c>
      <c r="C18" s="7" t="n">
        <v>176.9</v>
      </c>
    </row>
    <row r="19">
      <c r="A19" s="4" t="inlineStr">
        <is>
          <t>Total current liabilities</t>
        </is>
      </c>
      <c r="B19" s="7" t="n">
        <v>469.4</v>
      </c>
      <c r="C19" s="7" t="n">
        <v>457.5</v>
      </c>
    </row>
    <row r="20">
      <c r="A20" s="4" t="inlineStr">
        <is>
          <t>Long-term debt</t>
        </is>
      </c>
      <c r="B20" s="7" t="n">
        <v>469.3</v>
      </c>
      <c r="C20" s="7" t="n">
        <v>522.5</v>
      </c>
    </row>
    <row r="21">
      <c r="A21" s="4" t="inlineStr">
        <is>
          <t>Accrued pension and other postretirement benefits, less current portion</t>
        </is>
      </c>
      <c r="B21" s="7" t="n">
        <v>89.90000000000001</v>
      </c>
      <c r="C21" s="7" t="n">
        <v>94.09999999999999</v>
      </c>
    </row>
    <row r="22">
      <c r="A22" s="4" t="inlineStr">
        <is>
          <t>Other liabilities</t>
        </is>
      </c>
      <c r="B22" s="7" t="n">
        <v>93.59999999999999</v>
      </c>
      <c r="C22" s="7" t="n">
        <v>94.7</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Preferred stock, $0.01 par value; 20,000,000 shares authorized; no shares issued in 2021 or 2020</t>
        </is>
      </c>
      <c r="B25" s="5" t="n">
        <v>0</v>
      </c>
      <c r="C25" s="5" t="n">
        <v>0</v>
      </c>
    </row>
    <row r="26">
      <c r="A26" s="4" t="inlineStr">
        <is>
          <t>Common stock, $0.01 par value; 120,000,000 shares authorized; September 30, 2020: 31,741,607 issued and 31,729,044 outstanding and December 31, 2019: 31,741,607 issued and 31,666,654 outstanding</t>
        </is>
      </c>
      <c r="B26" s="7" t="n">
        <v>0.3</v>
      </c>
      <c r="C26" s="7" t="n">
        <v>0.3</v>
      </c>
    </row>
    <row r="27">
      <c r="A27" s="4" t="inlineStr">
        <is>
          <t>Common stock held in treasury, at cost September 30, 2020: 12,563 shares and December 31, 2019: 74,953 shares</t>
        </is>
      </c>
      <c r="B27" s="7" t="n">
        <v>-0.9</v>
      </c>
      <c r="C27" s="5" t="n">
        <v>-1</v>
      </c>
    </row>
    <row r="28">
      <c r="A28" s="4" t="inlineStr">
        <is>
          <t>Additional paid-in capital</t>
        </is>
      </c>
      <c r="B28" s="7" t="n">
        <v>231.6</v>
      </c>
      <c r="C28" s="7" t="n">
        <v>229.9</v>
      </c>
    </row>
    <row r="29">
      <c r="A29" s="4" t="inlineStr">
        <is>
          <t>Retained earnings</t>
        </is>
      </c>
      <c r="B29" s="7" t="n">
        <v>651.6</v>
      </c>
      <c r="C29" s="7" t="n">
        <v>627.8</v>
      </c>
    </row>
    <row r="30">
      <c r="A30" s="4" t="inlineStr">
        <is>
          <t>Accumulated other comprehensive loss</t>
        </is>
      </c>
      <c r="B30" s="7" t="n">
        <v>-210.5</v>
      </c>
      <c r="C30" s="7" t="n">
        <v>-219.9</v>
      </c>
    </row>
    <row r="31">
      <c r="A31" s="4" t="inlineStr">
        <is>
          <t>Total stockholders' equity</t>
        </is>
      </c>
      <c r="B31" s="7" t="n">
        <v>672.1</v>
      </c>
      <c r="C31" s="7" t="n">
        <v>637.1</v>
      </c>
    </row>
    <row r="32">
      <c r="A32" s="4" t="inlineStr">
        <is>
          <t>Total Liabilities and Stockholders' Equity</t>
        </is>
      </c>
      <c r="B32" s="6" t="n">
        <v>1794.3</v>
      </c>
      <c r="C32" s="6" t="n">
        <v>180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s) $ in Millions</t>
        </is>
      </c>
      <c r="B1" s="2" t="inlineStr">
        <is>
          <t>3 Months Ended</t>
        </is>
      </c>
    </row>
    <row r="2">
      <c r="B2" s="2" t="inlineStr">
        <is>
          <t>Mar. 31, 2021USD ($)</t>
        </is>
      </c>
    </row>
    <row r="3">
      <c r="A3" s="3" t="inlineStr">
        <is>
          <t>Goodwill [Roll Forward]</t>
        </is>
      </c>
    </row>
    <row r="4">
      <c r="A4" s="4" t="inlineStr">
        <is>
          <t>Balance as of December 31, 2020</t>
        </is>
      </c>
      <c r="B4" s="6" t="n">
        <v>543.9</v>
      </c>
    </row>
    <row r="5">
      <c r="A5" s="4" t="inlineStr">
        <is>
          <t>Acquisitions</t>
        </is>
      </c>
      <c r="B5" s="7" t="n">
        <v>7.8</v>
      </c>
    </row>
    <row r="6">
      <c r="A6" s="4" t="inlineStr">
        <is>
          <t>Currency translation</t>
        </is>
      </c>
      <c r="B6" s="7" t="n">
        <v>-3.7</v>
      </c>
    </row>
    <row r="7">
      <c r="A7" s="4" t="inlineStr">
        <is>
          <t>Balance as of March 31, 2021</t>
        </is>
      </c>
      <c r="B7" s="5" t="n">
        <v>548</v>
      </c>
    </row>
    <row r="8">
      <c r="A8" s="4" t="inlineStr">
        <is>
          <t>JBT FoodTech</t>
        </is>
      </c>
    </row>
    <row r="9">
      <c r="A9" s="3" t="inlineStr">
        <is>
          <t>Goodwill [Roll Forward]</t>
        </is>
      </c>
    </row>
    <row r="10">
      <c r="A10" s="4" t="inlineStr">
        <is>
          <t>Balance as of December 31, 2020</t>
        </is>
      </c>
      <c r="B10" s="7" t="n">
        <v>505.7</v>
      </c>
    </row>
    <row r="11">
      <c r="A11" s="4" t="inlineStr">
        <is>
          <t>Acquisitions</t>
        </is>
      </c>
      <c r="B11" s="7" t="n">
        <v>7.8</v>
      </c>
    </row>
    <row r="12">
      <c r="A12" s="4" t="inlineStr">
        <is>
          <t>Currency translation</t>
        </is>
      </c>
      <c r="B12" s="7" t="n">
        <v>-3.7</v>
      </c>
    </row>
    <row r="13">
      <c r="A13" s="4" t="inlineStr">
        <is>
          <t>Balance as of March 31, 2021</t>
        </is>
      </c>
      <c r="B13" s="7" t="n">
        <v>509.8</v>
      </c>
    </row>
    <row r="14">
      <c r="A14" s="4" t="inlineStr">
        <is>
          <t>JBT AeroTech</t>
        </is>
      </c>
    </row>
    <row r="15">
      <c r="A15" s="3" t="inlineStr">
        <is>
          <t>Goodwill [Roll Forward]</t>
        </is>
      </c>
    </row>
    <row r="16">
      <c r="A16" s="4" t="inlineStr">
        <is>
          <t>Balance as of December 31, 2020</t>
        </is>
      </c>
      <c r="B16" s="7" t="n">
        <v>38.2</v>
      </c>
    </row>
    <row r="17">
      <c r="A17" s="4" t="inlineStr">
        <is>
          <t>Acquisitions</t>
        </is>
      </c>
      <c r="B17" s="5" t="n">
        <v>0</v>
      </c>
    </row>
    <row r="18">
      <c r="A18" s="4" t="inlineStr">
        <is>
          <t>Currency translation</t>
        </is>
      </c>
      <c r="B18" s="5" t="n">
        <v>0</v>
      </c>
    </row>
    <row r="19">
      <c r="A19" s="4" t="inlineStr">
        <is>
          <t>Balance as of March 31, 2021</t>
        </is>
      </c>
      <c r="B19" s="6" t="n">
        <v>3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Mar. 31, 2021</t>
        </is>
      </c>
      <c r="C1" s="2" t="inlineStr">
        <is>
          <t>Dec. 31, 2020</t>
        </is>
      </c>
    </row>
    <row r="2">
      <c r="A2" s="3" t="inlineStr">
        <is>
          <t>Finite-Lived Intangible Assets [Line Items]</t>
        </is>
      </c>
    </row>
    <row r="3">
      <c r="A3" s="4" t="inlineStr">
        <is>
          <t>Gross carrying amount</t>
        </is>
      </c>
      <c r="B3" s="6" t="n">
        <v>479.7</v>
      </c>
      <c r="C3" s="6" t="n">
        <v>473.2</v>
      </c>
    </row>
    <row r="4">
      <c r="A4" s="4" t="inlineStr">
        <is>
          <t>Accumulated amortization</t>
        </is>
      </c>
      <c r="B4" s="7" t="n">
        <v>181.1</v>
      </c>
      <c r="C4" s="7" t="n">
        <v>174.1</v>
      </c>
    </row>
    <row r="5">
      <c r="A5" s="4" t="inlineStr">
        <is>
          <t>Non-amortizing intangible assets</t>
        </is>
      </c>
      <c r="B5" s="7" t="n">
        <v>10.7</v>
      </c>
      <c r="C5" s="7" t="n">
        <v>10.8</v>
      </c>
    </row>
    <row r="6">
      <c r="A6" s="4" t="inlineStr">
        <is>
          <t>Customer relationship</t>
        </is>
      </c>
    </row>
    <row r="7">
      <c r="A7" s="3" t="inlineStr">
        <is>
          <t>Finite-Lived Intangible Assets [Line Items]</t>
        </is>
      </c>
    </row>
    <row r="8">
      <c r="A8" s="4" t="inlineStr">
        <is>
          <t>Gross carrying amount</t>
        </is>
      </c>
      <c r="B8" s="7" t="n">
        <v>260.1</v>
      </c>
      <c r="C8" s="7" t="n">
        <v>256.9</v>
      </c>
    </row>
    <row r="9">
      <c r="A9" s="4" t="inlineStr">
        <is>
          <t>Accumulated amortization</t>
        </is>
      </c>
      <c r="B9" s="7" t="n">
        <v>87.09999999999999</v>
      </c>
      <c r="C9" s="7" t="n">
        <v>82.8</v>
      </c>
    </row>
    <row r="10">
      <c r="A10" s="4" t="inlineStr">
        <is>
          <t>Patents and acquired technology</t>
        </is>
      </c>
    </row>
    <row r="11">
      <c r="A11" s="3" t="inlineStr">
        <is>
          <t>Finite-Lived Intangible Assets [Line Items]</t>
        </is>
      </c>
    </row>
    <row r="12">
      <c r="A12" s="4" t="inlineStr">
        <is>
          <t>Gross carrying amount</t>
        </is>
      </c>
      <c r="B12" s="7" t="n">
        <v>154.3</v>
      </c>
      <c r="C12" s="7" t="n">
        <v>151.3</v>
      </c>
    </row>
    <row r="13">
      <c r="A13" s="4" t="inlineStr">
        <is>
          <t>Accumulated amortization</t>
        </is>
      </c>
      <c r="B13" s="7" t="n">
        <v>70.8</v>
      </c>
      <c r="C13" s="7" t="n">
        <v>65.2</v>
      </c>
    </row>
    <row r="14">
      <c r="A14" s="4" t="inlineStr">
        <is>
          <t>Trademarks</t>
        </is>
      </c>
    </row>
    <row r="15">
      <c r="A15" s="3" t="inlineStr">
        <is>
          <t>Finite-Lived Intangible Assets [Line Items]</t>
        </is>
      </c>
    </row>
    <row r="16">
      <c r="A16" s="4" t="inlineStr">
        <is>
          <t>Gross carrying amount</t>
        </is>
      </c>
      <c r="B16" s="7" t="n">
        <v>45.1</v>
      </c>
      <c r="C16" s="7" t="n">
        <v>44.8</v>
      </c>
    </row>
    <row r="17">
      <c r="A17" s="4" t="inlineStr">
        <is>
          <t>Accumulated amortization</t>
        </is>
      </c>
      <c r="B17" s="7" t="n">
        <v>13.9</v>
      </c>
      <c r="C17" s="7" t="n">
        <v>16.8</v>
      </c>
    </row>
    <row r="18">
      <c r="A18" s="4" t="inlineStr">
        <is>
          <t>Other</t>
        </is>
      </c>
    </row>
    <row r="19">
      <c r="A19" s="3" t="inlineStr">
        <is>
          <t>Finite-Lived Intangible Assets [Line Items]</t>
        </is>
      </c>
    </row>
    <row r="20">
      <c r="A20" s="4" t="inlineStr">
        <is>
          <t>Gross carrying amount</t>
        </is>
      </c>
      <c r="B20" s="7" t="n">
        <v>9.5</v>
      </c>
      <c r="C20" s="7" t="n">
        <v>9.4</v>
      </c>
    </row>
    <row r="21">
      <c r="A21" s="4" t="inlineStr">
        <is>
          <t>Accumulated amortization</t>
        </is>
      </c>
      <c r="B21" s="6" t="n">
        <v>9.300000000000001</v>
      </c>
      <c r="C21" s="6" t="n">
        <v>9.30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1</t>
        </is>
      </c>
      <c r="C1" s="2" t="inlineStr">
        <is>
          <t>Dec. 31, 2020</t>
        </is>
      </c>
    </row>
    <row r="2">
      <c r="A2" s="3" t="inlineStr">
        <is>
          <t>Inventory Disclosure [Abstract]</t>
        </is>
      </c>
    </row>
    <row r="3">
      <c r="A3" s="4" t="inlineStr">
        <is>
          <t>Raw materials</t>
        </is>
      </c>
      <c r="B3" s="6" t="n">
        <v>84.40000000000001</v>
      </c>
      <c r="C3" s="6" t="n">
        <v>87.3</v>
      </c>
    </row>
    <row r="4">
      <c r="A4" s="4" t="inlineStr">
        <is>
          <t>Work in process</t>
        </is>
      </c>
      <c r="B4" s="7" t="n">
        <v>55.8</v>
      </c>
      <c r="C4" s="7" t="n">
        <v>51.4</v>
      </c>
    </row>
    <row r="5">
      <c r="A5" s="4" t="inlineStr">
        <is>
          <t>Finished goods</t>
        </is>
      </c>
      <c r="B5" s="7" t="n">
        <v>135.2</v>
      </c>
      <c r="C5" s="7" t="n">
        <v>136.4</v>
      </c>
    </row>
    <row r="6">
      <c r="A6" s="4" t="inlineStr">
        <is>
          <t>Gross inventories before LIFO reserves and valuation adjustments</t>
        </is>
      </c>
      <c r="B6" s="7" t="n">
        <v>275.4</v>
      </c>
      <c r="C6" s="7" t="n">
        <v>275.1</v>
      </c>
    </row>
    <row r="7">
      <c r="A7" s="4" t="inlineStr">
        <is>
          <t>LIFO reserves</t>
        </is>
      </c>
      <c r="B7" s="7" t="n">
        <v>-50.8</v>
      </c>
      <c r="C7" s="7" t="n">
        <v>-49.2</v>
      </c>
    </row>
    <row r="8">
      <c r="A8" s="4" t="inlineStr">
        <is>
          <t>Valuation adjustments</t>
        </is>
      </c>
      <c r="B8" s="7" t="n">
        <v>-28.9</v>
      </c>
      <c r="C8" s="7" t="n">
        <v>-28.6</v>
      </c>
    </row>
    <row r="9">
      <c r="A9" s="4" t="inlineStr">
        <is>
          <t>Net inventories</t>
        </is>
      </c>
      <c r="B9" s="6" t="n">
        <v>195.7</v>
      </c>
      <c r="C9" s="6" t="n">
        <v>19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 Components of Net Periodic Benefit Cost (Details) - Pension Benefit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rvice cost</t>
        </is>
      </c>
      <c r="B4" s="6" t="n">
        <v>0.6</v>
      </c>
      <c r="C4" s="6" t="n">
        <v>0.5</v>
      </c>
    </row>
    <row r="5">
      <c r="A5" s="4" t="inlineStr">
        <is>
          <t>Interest cost</t>
        </is>
      </c>
      <c r="B5" s="7" t="n">
        <v>1.6</v>
      </c>
      <c r="C5" s="7" t="n">
        <v>2.3</v>
      </c>
    </row>
    <row r="6">
      <c r="A6" s="4" t="inlineStr">
        <is>
          <t>Expected return on plan assets</t>
        </is>
      </c>
      <c r="B6" s="7" t="n">
        <v>-3.9</v>
      </c>
      <c r="C6" s="7" t="n">
        <v>-3.3</v>
      </c>
    </row>
    <row r="7">
      <c r="A7" s="4" t="inlineStr">
        <is>
          <t>Amortization of net actuarial losses</t>
        </is>
      </c>
      <c r="B7" s="7" t="n">
        <v>2.3</v>
      </c>
      <c r="C7" s="5" t="n">
        <v>2</v>
      </c>
    </row>
    <row r="8">
      <c r="A8" s="4" t="inlineStr">
        <is>
          <t>Net periodic cost</t>
        </is>
      </c>
      <c r="B8" s="6" t="n">
        <v>0.6</v>
      </c>
      <c r="C8" s="6" t="n">
        <v>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 Narrative (Details) - UNITED STATES</t>
        </is>
      </c>
      <c r="B1" s="2" t="inlineStr">
        <is>
          <t>3 Months Ended</t>
        </is>
      </c>
    </row>
    <row r="2">
      <c r="B2" s="2" t="inlineStr">
        <is>
          <t>Mar. 31, 2021USD ($)</t>
        </is>
      </c>
    </row>
    <row r="3">
      <c r="A3" s="3" t="inlineStr">
        <is>
          <t>Defined Benefit Plan Disclosure [Line Items]</t>
        </is>
      </c>
    </row>
    <row r="4">
      <c r="A4" s="4" t="inlineStr">
        <is>
          <t>Expected employer contributions to pension and other postretirement benefit plans in current year</t>
        </is>
      </c>
      <c r="B4" s="8" t="n">
        <v>15200000</v>
      </c>
    </row>
    <row r="5">
      <c r="A5" s="4" t="inlineStr">
        <is>
          <t>US Qualified Pension Plan</t>
        </is>
      </c>
    </row>
    <row r="6">
      <c r="A6" s="3" t="inlineStr">
        <is>
          <t>Defined Benefit Plan Disclosure [Line Items]</t>
        </is>
      </c>
    </row>
    <row r="7">
      <c r="A7" s="4" t="inlineStr">
        <is>
          <t>Employer contributions made</t>
        </is>
      </c>
      <c r="B7" s="8"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 in AOCI Balances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637.1</v>
      </c>
      <c r="C4" s="6" t="n">
        <v>569.5</v>
      </c>
    </row>
    <row r="5">
      <c r="A5" s="4" t="inlineStr">
        <is>
          <t>Other comprehensive income (loss) before reclassification</t>
        </is>
      </c>
      <c r="B5" s="7" t="n">
        <v>7.9</v>
      </c>
      <c r="C5" s="7" t="n">
        <v>-27.1</v>
      </c>
    </row>
    <row r="6">
      <c r="A6" s="4" t="inlineStr">
        <is>
          <t>Amounts reclassified from accumulated other comprehensive income</t>
        </is>
      </c>
      <c r="B6" s="7" t="n">
        <v>1.5</v>
      </c>
      <c r="C6" s="5" t="n">
        <v>1</v>
      </c>
    </row>
    <row r="7">
      <c r="A7" s="4" t="inlineStr">
        <is>
          <t>Ending balance</t>
        </is>
      </c>
      <c r="B7" s="7" t="n">
        <v>672.1</v>
      </c>
      <c r="C7" s="7" t="n">
        <v>570.7</v>
      </c>
    </row>
    <row r="8">
      <c r="A8" s="4" t="inlineStr">
        <is>
          <t>Accumulated Other Comprehensive Income (Loss)</t>
        </is>
      </c>
    </row>
    <row r="9">
      <c r="A9" s="3" t="inlineStr">
        <is>
          <t>AOCI Attributable to Parent, Net of Tax [Roll Forward]</t>
        </is>
      </c>
    </row>
    <row r="10">
      <c r="A10" s="4" t="inlineStr">
        <is>
          <t>Beginning balance</t>
        </is>
      </c>
      <c r="B10" s="7" t="n">
        <v>-219.9</v>
      </c>
      <c r="C10" s="7" t="n">
        <v>-192.8</v>
      </c>
    </row>
    <row r="11">
      <c r="A11" s="4" t="inlineStr">
        <is>
          <t>Ending balance</t>
        </is>
      </c>
      <c r="B11" s="7" t="n">
        <v>-210.5</v>
      </c>
      <c r="C11" s="7" t="n">
        <v>-218.9</v>
      </c>
    </row>
    <row r="12">
      <c r="A12" s="4" t="inlineStr">
        <is>
          <t>Pension and Other Postretirement Benefits</t>
        </is>
      </c>
    </row>
    <row r="13">
      <c r="A13" s="3" t="inlineStr">
        <is>
          <t>AOCI Attributable to Parent, Net of Tax [Roll Forward]</t>
        </is>
      </c>
    </row>
    <row r="14">
      <c r="A14" s="4" t="inlineStr">
        <is>
          <t>Beginning balance</t>
        </is>
      </c>
      <c r="B14" s="7" t="n">
        <v>-161.4</v>
      </c>
      <c r="C14" s="5" t="n">
        <v>-147</v>
      </c>
    </row>
    <row r="15">
      <c r="A15" s="4" t="inlineStr">
        <is>
          <t>Other comprehensive income (loss) before reclassification</t>
        </is>
      </c>
      <c r="B15" s="5" t="n">
        <v>0</v>
      </c>
      <c r="C15" s="5" t="n">
        <v>0</v>
      </c>
    </row>
    <row r="16">
      <c r="A16" s="4" t="inlineStr">
        <is>
          <t>Amounts reclassified from accumulated other comprehensive income</t>
        </is>
      </c>
      <c r="B16" s="7" t="n">
        <v>1.7</v>
      </c>
      <c r="C16" s="7" t="n">
        <v>1.5</v>
      </c>
    </row>
    <row r="17">
      <c r="A17" s="4" t="inlineStr">
        <is>
          <t>Ending balance</t>
        </is>
      </c>
      <c r="B17" s="7" t="n">
        <v>-159.7</v>
      </c>
      <c r="C17" s="7" t="n">
        <v>-145.5</v>
      </c>
    </row>
    <row r="18">
      <c r="A18" s="4" t="inlineStr">
        <is>
          <t>Derivatives Designated as Hedges</t>
        </is>
      </c>
    </row>
    <row r="19">
      <c r="A19" s="3" t="inlineStr">
        <is>
          <t>AOCI Attributable to Parent, Net of Tax [Roll Forward]</t>
        </is>
      </c>
    </row>
    <row r="20">
      <c r="A20" s="4" t="inlineStr">
        <is>
          <t>Beginning balance</t>
        </is>
      </c>
      <c r="B20" s="7" t="n">
        <v>-3.8</v>
      </c>
      <c r="C20" s="7" t="n">
        <v>0.1</v>
      </c>
    </row>
    <row r="21">
      <c r="A21" s="4" t="inlineStr">
        <is>
          <t>Other comprehensive income (loss) before reclassification</t>
        </is>
      </c>
      <c r="B21" s="7" t="n">
        <v>2.9</v>
      </c>
      <c r="C21" s="7" t="n">
        <v>-2.4</v>
      </c>
    </row>
    <row r="22">
      <c r="A22" s="4" t="inlineStr">
        <is>
          <t>Amounts reclassified from accumulated other comprehensive income</t>
        </is>
      </c>
      <c r="B22" s="7" t="n">
        <v>0.3</v>
      </c>
      <c r="C22" s="5" t="n">
        <v>0</v>
      </c>
    </row>
    <row r="23">
      <c r="A23" s="4" t="inlineStr">
        <is>
          <t>Ending balance</t>
        </is>
      </c>
      <c r="B23" s="7" t="n">
        <v>-0.6</v>
      </c>
      <c r="C23" s="7" t="n">
        <v>-2.3</v>
      </c>
    </row>
    <row r="24">
      <c r="A24" s="4" t="inlineStr">
        <is>
          <t>Foreign Currency Translation</t>
        </is>
      </c>
    </row>
    <row r="25">
      <c r="A25" s="3" t="inlineStr">
        <is>
          <t>AOCI Attributable to Parent, Net of Tax [Roll Forward]</t>
        </is>
      </c>
    </row>
    <row r="26">
      <c r="A26" s="4" t="inlineStr">
        <is>
          <t>Beginning balance</t>
        </is>
      </c>
      <c r="B26" s="7" t="n">
        <v>-54.7</v>
      </c>
      <c r="C26" s="7" t="n">
        <v>-45.9</v>
      </c>
    </row>
    <row r="27">
      <c r="A27" s="4" t="inlineStr">
        <is>
          <t>Other comprehensive income (loss) before reclassification</t>
        </is>
      </c>
      <c r="B27" s="5" t="n">
        <v>5</v>
      </c>
      <c r="C27" s="7" t="n">
        <v>-24.7</v>
      </c>
    </row>
    <row r="28">
      <c r="A28" s="4" t="inlineStr">
        <is>
          <t>Amounts reclassified from accumulated other comprehensive income</t>
        </is>
      </c>
      <c r="B28" s="7" t="n">
        <v>-0.5</v>
      </c>
      <c r="C28" s="7" t="n">
        <v>-0.5</v>
      </c>
    </row>
    <row r="29">
      <c r="A29" s="4" t="inlineStr">
        <is>
          <t>Ending balance</t>
        </is>
      </c>
      <c r="B29" s="6" t="n">
        <v>-50.2</v>
      </c>
      <c r="C29" s="6" t="n">
        <v>-71.0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Narrative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Income tax provision (benefit)</t>
        </is>
      </c>
      <c r="B4" s="6" t="n">
        <v>8.699999999999999</v>
      </c>
      <c r="C4" s="6" t="n">
        <v>8.9</v>
      </c>
    </row>
    <row r="5">
      <c r="A5" s="4" t="inlineStr">
        <is>
          <t>Reclassification adjustments for foreign currency translation</t>
        </is>
      </c>
      <c r="B5" s="7" t="n">
        <v>0.7</v>
      </c>
      <c r="C5" s="7" t="n">
        <v>0.7</v>
      </c>
    </row>
    <row r="6">
      <c r="A6" s="4" t="inlineStr">
        <is>
          <t>Reclassification adjustment for foreign currency translation, tax</t>
        </is>
      </c>
      <c r="B6" s="7" t="n">
        <v>0.2</v>
      </c>
      <c r="C6" s="7" t="n">
        <v>0.2</v>
      </c>
    </row>
    <row r="7">
      <c r="A7" s="4" t="inlineStr">
        <is>
          <t>Reclassification out of Accumulated Other Comprehensive Income | Accumulated Net Gain (Loss) from Cash Flow Hedges Attributable to Parent</t>
        </is>
      </c>
    </row>
    <row r="8">
      <c r="A8" s="3" t="inlineStr">
        <is>
          <t>Accumulated Other Comprehensive Income (Loss) [Line Items]</t>
        </is>
      </c>
    </row>
    <row r="9">
      <c r="A9" s="4" t="inlineStr">
        <is>
          <t>Interest expense, net</t>
        </is>
      </c>
      <c r="B9" s="7" t="n">
        <v>0.4</v>
      </c>
    </row>
    <row r="10">
      <c r="A10" s="4" t="inlineStr">
        <is>
          <t>Income tax provision (benefit)</t>
        </is>
      </c>
      <c r="B10" s="7" t="n">
        <v>-0.1</v>
      </c>
    </row>
    <row r="11">
      <c r="A11" s="4" t="inlineStr">
        <is>
          <t>Selling, General and Administrative Expenses</t>
        </is>
      </c>
    </row>
    <row r="12">
      <c r="A12" s="3" t="inlineStr">
        <is>
          <t>Accumulated Other Comprehensive Income (Loss) [Line Items]</t>
        </is>
      </c>
    </row>
    <row r="13">
      <c r="A13" s="4" t="inlineStr">
        <is>
          <t>Reclassification adjustments for pension and postretirement benefit plans</t>
        </is>
      </c>
      <c r="B13" s="7" t="n">
        <v>2.3</v>
      </c>
      <c r="C13" s="5" t="n">
        <v>2</v>
      </c>
    </row>
    <row r="14">
      <c r="A14" s="4" t="inlineStr">
        <is>
          <t>Provision for Income Taxes</t>
        </is>
      </c>
    </row>
    <row r="15">
      <c r="A15" s="3" t="inlineStr">
        <is>
          <t>Accumulated Other Comprehensive Income (Loss) [Line Items]</t>
        </is>
      </c>
    </row>
    <row r="16">
      <c r="A16" s="4" t="inlineStr">
        <is>
          <t>Reclassification adjustments for pension and postretirement benefit plans</t>
        </is>
      </c>
      <c r="B16" s="6" t="n">
        <v>0.6</v>
      </c>
      <c r="C16" s="6" t="n">
        <v>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417.8</v>
      </c>
      <c r="C4" s="6" t="n">
        <v>457.7</v>
      </c>
    </row>
    <row r="5">
      <c r="A5" s="4" t="inlineStr">
        <is>
          <t>JBT FoodTech</t>
        </is>
      </c>
    </row>
    <row r="6">
      <c r="A6" s="3" t="inlineStr">
        <is>
          <t>Disaggregation of Revenue [Line Items]</t>
        </is>
      </c>
    </row>
    <row r="7">
      <c r="A7" s="4" t="inlineStr">
        <is>
          <t>Revenue</t>
        </is>
      </c>
      <c r="B7" s="7" t="n">
        <v>311.8</v>
      </c>
      <c r="C7" s="7" t="n">
        <v>309.7</v>
      </c>
    </row>
    <row r="8">
      <c r="A8" s="4" t="inlineStr">
        <is>
          <t>JBT FoodTech | North America</t>
        </is>
      </c>
    </row>
    <row r="9">
      <c r="A9" s="3" t="inlineStr">
        <is>
          <t>Disaggregation of Revenue [Line Items]</t>
        </is>
      </c>
    </row>
    <row r="10">
      <c r="A10" s="4" t="inlineStr">
        <is>
          <t>Revenue</t>
        </is>
      </c>
      <c r="B10" s="7" t="n">
        <v>169.1</v>
      </c>
      <c r="C10" s="7" t="n">
        <v>154.1</v>
      </c>
    </row>
    <row r="11">
      <c r="A11" s="4" t="inlineStr">
        <is>
          <t>JBT FoodTech | Europe, Middle East and Africa</t>
        </is>
      </c>
    </row>
    <row r="12">
      <c r="A12" s="3" t="inlineStr">
        <is>
          <t>Disaggregation of Revenue [Line Items]</t>
        </is>
      </c>
    </row>
    <row r="13">
      <c r="A13" s="4" t="inlineStr">
        <is>
          <t>Revenue</t>
        </is>
      </c>
      <c r="B13" s="7" t="n">
        <v>83.90000000000001</v>
      </c>
      <c r="C13" s="7" t="n">
        <v>99.59999999999999</v>
      </c>
    </row>
    <row r="14">
      <c r="A14" s="4" t="inlineStr">
        <is>
          <t>JBT FoodTech | Asia Pacific</t>
        </is>
      </c>
    </row>
    <row r="15">
      <c r="A15" s="3" t="inlineStr">
        <is>
          <t>Disaggregation of Revenue [Line Items]</t>
        </is>
      </c>
    </row>
    <row r="16">
      <c r="A16" s="4" t="inlineStr">
        <is>
          <t>Revenue</t>
        </is>
      </c>
      <c r="B16" s="7" t="n">
        <v>41.3</v>
      </c>
      <c r="C16" s="7" t="n">
        <v>35.4</v>
      </c>
    </row>
    <row r="17">
      <c r="A17" s="4" t="inlineStr">
        <is>
          <t>JBT FoodTech | Latin America</t>
        </is>
      </c>
    </row>
    <row r="18">
      <c r="A18" s="3" t="inlineStr">
        <is>
          <t>Disaggregation of Revenue [Line Items]</t>
        </is>
      </c>
    </row>
    <row r="19">
      <c r="A19" s="4" t="inlineStr">
        <is>
          <t>Revenue</t>
        </is>
      </c>
      <c r="B19" s="7" t="n">
        <v>17.5</v>
      </c>
      <c r="C19" s="7" t="n">
        <v>20.6</v>
      </c>
    </row>
    <row r="20">
      <c r="A20" s="4" t="inlineStr">
        <is>
          <t>JBT FoodTech | Recurring</t>
        </is>
      </c>
    </row>
    <row r="21">
      <c r="A21" s="3" t="inlineStr">
        <is>
          <t>Disaggregation of Revenue [Line Items]</t>
        </is>
      </c>
    </row>
    <row r="22">
      <c r="A22" s="4" t="inlineStr">
        <is>
          <t>Revenue</t>
        </is>
      </c>
      <c r="B22" s="7" t="n">
        <v>150.4</v>
      </c>
      <c r="C22" s="7" t="n">
        <v>153.7</v>
      </c>
    </row>
    <row r="23">
      <c r="A23" s="4" t="inlineStr">
        <is>
          <t>JBT FoodTech | Non-Recurring</t>
        </is>
      </c>
    </row>
    <row r="24">
      <c r="A24" s="3" t="inlineStr">
        <is>
          <t>Disaggregation of Revenue [Line Items]</t>
        </is>
      </c>
    </row>
    <row r="25">
      <c r="A25" s="4" t="inlineStr">
        <is>
          <t>Revenue</t>
        </is>
      </c>
      <c r="B25" s="7" t="n">
        <v>161.4</v>
      </c>
      <c r="C25" s="5" t="n">
        <v>156</v>
      </c>
    </row>
    <row r="26">
      <c r="A26" s="4" t="inlineStr">
        <is>
          <t>JBT AeroTech</t>
        </is>
      </c>
    </row>
    <row r="27">
      <c r="A27" s="3" t="inlineStr">
        <is>
          <t>Disaggregation of Revenue [Line Items]</t>
        </is>
      </c>
    </row>
    <row r="28">
      <c r="A28" s="4" t="inlineStr">
        <is>
          <t>Revenue</t>
        </is>
      </c>
      <c r="B28" s="5" t="n">
        <v>106</v>
      </c>
      <c r="C28" s="5" t="n">
        <v>148</v>
      </c>
    </row>
    <row r="29">
      <c r="A29" s="4" t="inlineStr">
        <is>
          <t>JBT AeroTech | North America</t>
        </is>
      </c>
    </row>
    <row r="30">
      <c r="A30" s="3" t="inlineStr">
        <is>
          <t>Disaggregation of Revenue [Line Items]</t>
        </is>
      </c>
    </row>
    <row r="31">
      <c r="A31" s="4" t="inlineStr">
        <is>
          <t>Revenue</t>
        </is>
      </c>
      <c r="B31" s="5" t="n">
        <v>90</v>
      </c>
      <c r="C31" s="7" t="n">
        <v>130.4</v>
      </c>
    </row>
    <row r="32">
      <c r="A32" s="4" t="inlineStr">
        <is>
          <t>JBT AeroTech | Europe, Middle East and Africa</t>
        </is>
      </c>
    </row>
    <row r="33">
      <c r="A33" s="3" t="inlineStr">
        <is>
          <t>Disaggregation of Revenue [Line Items]</t>
        </is>
      </c>
    </row>
    <row r="34">
      <c r="A34" s="4" t="inlineStr">
        <is>
          <t>Revenue</t>
        </is>
      </c>
      <c r="B34" s="7" t="n">
        <v>11.5</v>
      </c>
      <c r="C34" s="7" t="n">
        <v>10.6</v>
      </c>
    </row>
    <row r="35">
      <c r="A35" s="4" t="inlineStr">
        <is>
          <t>JBT AeroTech | Asia Pacific</t>
        </is>
      </c>
    </row>
    <row r="36">
      <c r="A36" s="3" t="inlineStr">
        <is>
          <t>Disaggregation of Revenue [Line Items]</t>
        </is>
      </c>
    </row>
    <row r="37">
      <c r="A37" s="4" t="inlineStr">
        <is>
          <t>Revenue</t>
        </is>
      </c>
      <c r="B37" s="7" t="n">
        <v>3.3</v>
      </c>
      <c r="C37" s="7" t="n">
        <v>5.7</v>
      </c>
    </row>
    <row r="38">
      <c r="A38" s="4" t="inlineStr">
        <is>
          <t>JBT AeroTech | Latin America</t>
        </is>
      </c>
    </row>
    <row r="39">
      <c r="A39" s="3" t="inlineStr">
        <is>
          <t>Disaggregation of Revenue [Line Items]</t>
        </is>
      </c>
    </row>
    <row r="40">
      <c r="A40" s="4" t="inlineStr">
        <is>
          <t>Revenue</t>
        </is>
      </c>
      <c r="B40" s="7" t="n">
        <v>1.2</v>
      </c>
      <c r="C40" s="7" t="n">
        <v>1.3</v>
      </c>
    </row>
    <row r="41">
      <c r="A41" s="4" t="inlineStr">
        <is>
          <t>JBT AeroTech | Recurring</t>
        </is>
      </c>
    </row>
    <row r="42">
      <c r="A42" s="3" t="inlineStr">
        <is>
          <t>Disaggregation of Revenue [Line Items]</t>
        </is>
      </c>
    </row>
    <row r="43">
      <c r="A43" s="4" t="inlineStr">
        <is>
          <t>Revenue</t>
        </is>
      </c>
      <c r="B43" s="7" t="n">
        <v>41.5</v>
      </c>
      <c r="C43" s="7" t="n">
        <v>45.7</v>
      </c>
    </row>
    <row r="44">
      <c r="A44" s="4" t="inlineStr">
        <is>
          <t>JBT AeroTech | Non-Recurring</t>
        </is>
      </c>
    </row>
    <row r="45">
      <c r="A45" s="3" t="inlineStr">
        <is>
          <t>Disaggregation of Revenue [Line Items]</t>
        </is>
      </c>
    </row>
    <row r="46">
      <c r="A46" s="4" t="inlineStr">
        <is>
          <t>Revenue</t>
        </is>
      </c>
      <c r="B46" s="7" t="n">
        <v>64.5</v>
      </c>
      <c r="C46" s="7" t="n">
        <v>102.3</v>
      </c>
    </row>
    <row r="47">
      <c r="A47" s="4" t="inlineStr">
        <is>
          <t>Point in Time | JBT FoodTech</t>
        </is>
      </c>
    </row>
    <row r="48">
      <c r="A48" s="3" t="inlineStr">
        <is>
          <t>Disaggregation of Revenue [Line Items]</t>
        </is>
      </c>
    </row>
    <row r="49">
      <c r="A49" s="4" t="inlineStr">
        <is>
          <t>Revenue</t>
        </is>
      </c>
      <c r="B49" s="7" t="n">
        <v>147.1</v>
      </c>
      <c r="C49" s="7" t="n">
        <v>148.4</v>
      </c>
    </row>
    <row r="50">
      <c r="A50" s="4" t="inlineStr">
        <is>
          <t>Point in Time | JBT AeroTech</t>
        </is>
      </c>
    </row>
    <row r="51">
      <c r="A51" s="3" t="inlineStr">
        <is>
          <t>Disaggregation of Revenue [Line Items]</t>
        </is>
      </c>
    </row>
    <row r="52">
      <c r="A52" s="4" t="inlineStr">
        <is>
          <t>Revenue</t>
        </is>
      </c>
      <c r="B52" s="7" t="n">
        <v>43.5</v>
      </c>
      <c r="C52" s="7" t="n">
        <v>77.09999999999999</v>
      </c>
    </row>
    <row r="53">
      <c r="A53" s="4" t="inlineStr">
        <is>
          <t>Over Time | JBT FoodTech</t>
        </is>
      </c>
    </row>
    <row r="54">
      <c r="A54" s="3" t="inlineStr">
        <is>
          <t>Disaggregation of Revenue [Line Items]</t>
        </is>
      </c>
    </row>
    <row r="55">
      <c r="A55" s="4" t="inlineStr">
        <is>
          <t>Revenue</t>
        </is>
      </c>
      <c r="B55" s="7" t="n">
        <v>164.7</v>
      </c>
      <c r="C55" s="7" t="n">
        <v>161.3</v>
      </c>
    </row>
    <row r="56">
      <c r="A56" s="4" t="inlineStr">
        <is>
          <t>Over Time | JBT AeroTech</t>
        </is>
      </c>
    </row>
    <row r="57">
      <c r="A57" s="3" t="inlineStr">
        <is>
          <t>Disaggregation of Revenue [Line Items]</t>
        </is>
      </c>
    </row>
    <row r="58">
      <c r="A58" s="4" t="inlineStr">
        <is>
          <t>Revenue</t>
        </is>
      </c>
      <c r="B58" s="6" t="n">
        <v>62.5</v>
      </c>
      <c r="C58" s="6" t="n">
        <v>70.9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ontract Assets and Liabilities (Details) - USD ($) $ in Millions</t>
        </is>
      </c>
      <c r="B1" s="2" t="inlineStr">
        <is>
          <t>Mar. 31, 2021</t>
        </is>
      </c>
      <c r="C1" s="2" t="inlineStr">
        <is>
          <t>Dec. 31, 2020</t>
        </is>
      </c>
      <c r="D1" s="2" t="inlineStr">
        <is>
          <t>Mar. 31, 2020</t>
        </is>
      </c>
      <c r="E1" s="2" t="inlineStr">
        <is>
          <t>Dec. 31, 2019</t>
        </is>
      </c>
    </row>
    <row r="2">
      <c r="A2" s="3" t="inlineStr">
        <is>
          <t>Revenue from Contract with Customer [Abstract]</t>
        </is>
      </c>
    </row>
    <row r="3">
      <c r="A3" s="4" t="inlineStr">
        <is>
          <t>Contract assets</t>
        </is>
      </c>
      <c r="B3" s="6" t="n">
        <v>76.90000000000001</v>
      </c>
      <c r="C3" s="6" t="n">
        <v>68.3</v>
      </c>
      <c r="D3" s="6" t="n">
        <v>80.59999999999999</v>
      </c>
      <c r="E3" s="6" t="n">
        <v>74.40000000000001</v>
      </c>
    </row>
    <row r="4">
      <c r="A4" s="4" t="inlineStr">
        <is>
          <t>Contract liabilities</t>
        </is>
      </c>
      <c r="B4" s="6" t="n">
        <v>132.9</v>
      </c>
      <c r="C4" s="6" t="n">
        <v>123.8</v>
      </c>
      <c r="D4" s="8" t="n">
        <v>90</v>
      </c>
      <c r="E4" s="6" t="n">
        <v>9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cognition (Details) $ in Millions</t>
        </is>
      </c>
      <c r="B1" s="2" t="inlineStr">
        <is>
          <t>Mar. 31, 2021USD ($)</t>
        </is>
      </c>
    </row>
    <row r="2">
      <c r="A2" s="3" t="inlineStr">
        <is>
          <t>Revenue from Contract with Customer [Abstract]</t>
        </is>
      </c>
    </row>
    <row r="3">
      <c r="A3" s="4" t="inlineStr">
        <is>
          <t>Revenue, remaining performance obligation, amount</t>
        </is>
      </c>
      <c r="B3" s="6" t="n">
        <v>238.1</v>
      </c>
    </row>
    <row r="4">
      <c r="A4" s="3" t="inlineStr">
        <is>
          <t>Revenue, Remaining Performance Obligation, Expected Timing of Satisfaction [Line Items]</t>
        </is>
      </c>
    </row>
    <row r="5">
      <c r="A5" s="4" t="inlineStr">
        <is>
          <t>Revenue, remaining performance obligation, amount</t>
        </is>
      </c>
      <c r="B5" s="6" t="n">
        <v>238.1</v>
      </c>
    </row>
    <row r="6">
      <c r="A6" s="4" t="inlineStr">
        <is>
          <t>Revenue, Remaining Performance Obligation, Expected Timing of Satisfaction, Start Date [Axis]: 2021-04-01</t>
        </is>
      </c>
    </row>
    <row r="7">
      <c r="A7" s="3" t="inlineStr">
        <is>
          <t>Revenue, Remaining Performance Obligation, Expected Timing of Satisfaction [Line Items]</t>
        </is>
      </c>
    </row>
    <row r="8">
      <c r="A8" s="4" t="inlineStr">
        <is>
          <t>Revenue, percentage to be recognized</t>
        </is>
      </c>
      <c r="B8" s="4" t="inlineStr">
        <is>
          <t>49.00%</t>
        </is>
      </c>
    </row>
    <row r="9">
      <c r="A9" s="4" t="inlineStr">
        <is>
          <t>Revenue, remaining performance obligation, period</t>
        </is>
      </c>
      <c r="B9" s="4" t="inlineStr">
        <is>
          <t>9 months</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percentage to be recognized</t>
        </is>
      </c>
      <c r="B12" s="4" t="inlineStr">
        <is>
          <t>34.00%</t>
        </is>
      </c>
    </row>
    <row r="13">
      <c r="A13" s="4" t="inlineStr">
        <is>
          <t>Revenue, remaining performance obligation, period</t>
        </is>
      </c>
      <c r="B13"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3" t="inlineStr">
        <is>
          <t>Statement of Financial Position [Abstract]</t>
        </is>
      </c>
    </row>
    <row r="3">
      <c r="A3" s="4" t="inlineStr">
        <is>
          <t>Property, plant and equipment, accumulated depreciation</t>
        </is>
      </c>
      <c r="B3" s="6" t="n">
        <v>332.8</v>
      </c>
      <c r="C3" s="6" t="n">
        <v>334.8</v>
      </c>
    </row>
    <row r="4">
      <c r="A4" s="4" t="inlineStr">
        <is>
          <t>Preferred stock, par value (in dollars per share)</t>
        </is>
      </c>
      <c r="B4" s="9" t="n">
        <v>0.01</v>
      </c>
      <c r="C4" s="9" t="n">
        <v>0.01</v>
      </c>
    </row>
    <row r="5">
      <c r="A5" s="4" t="inlineStr">
        <is>
          <t>Preferred stock , shares authorized (in shares)</t>
        </is>
      </c>
      <c r="B5" s="5" t="n">
        <v>20000000</v>
      </c>
      <c r="C5" s="5" t="n">
        <v>2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120000000</v>
      </c>
      <c r="C8" s="5" t="n">
        <v>120000000</v>
      </c>
    </row>
    <row r="9">
      <c r="A9" s="4" t="inlineStr">
        <is>
          <t>Common stock, shares issued (in shares)</t>
        </is>
      </c>
      <c r="B9" s="5" t="n">
        <v>31741607</v>
      </c>
      <c r="C9" s="5" t="n">
        <v>31741607</v>
      </c>
    </row>
    <row r="10">
      <c r="A10" s="4" t="inlineStr">
        <is>
          <t>Common stock, shares outstanding (in shares)</t>
        </is>
      </c>
      <c r="B10" s="5" t="n">
        <v>31730206</v>
      </c>
      <c r="C10" s="5" t="n">
        <v>31729736</v>
      </c>
    </row>
    <row r="11">
      <c r="A11" s="4" t="inlineStr">
        <is>
          <t>Common stock held in treasury (in shares)</t>
        </is>
      </c>
      <c r="B11" s="5" t="n">
        <v>11401</v>
      </c>
      <c r="C11" s="5" t="n">
        <v>11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Contract liability, revenue recognized</t>
        </is>
      </c>
      <c r="B4" s="8" t="n">
        <v>59</v>
      </c>
      <c r="C4" s="8" t="n">
        <v>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Millions, $ in Millions</t>
        </is>
      </c>
      <c r="B1" s="2" t="inlineStr">
        <is>
          <t>3 Months Ended</t>
        </is>
      </c>
    </row>
    <row r="2">
      <c r="B2" s="2" t="inlineStr">
        <is>
          <t>Mar. 31, 2021</t>
        </is>
      </c>
      <c r="C2" s="2" t="inlineStr">
        <is>
          <t>Mar. 31, 2020</t>
        </is>
      </c>
    </row>
    <row r="3">
      <c r="A3" s="3" t="inlineStr">
        <is>
          <t>Basic earnings per share:</t>
        </is>
      </c>
    </row>
    <row r="4">
      <c r="A4" s="4" t="inlineStr">
        <is>
          <t>Income from continuing operations</t>
        </is>
      </c>
      <c r="B4" s="8" t="n">
        <v>27</v>
      </c>
      <c r="C4" s="8" t="n">
        <v>29</v>
      </c>
    </row>
    <row r="5">
      <c r="A5" s="4" t="inlineStr">
        <is>
          <t>Weighted average number of shares outstanding (in shares)</t>
        </is>
      </c>
      <c r="B5" s="5" t="n">
        <v>32</v>
      </c>
      <c r="C5" s="7" t="n">
        <v>31.9</v>
      </c>
    </row>
    <row r="6">
      <c r="A6" s="4" t="inlineStr">
        <is>
          <t>Basic earnings per share from continuing operations (in dollars per share)</t>
        </is>
      </c>
      <c r="B6" s="9" t="n">
        <v>0.84</v>
      </c>
      <c r="C6" s="9" t="n">
        <v>0.91</v>
      </c>
    </row>
    <row r="7">
      <c r="A7" s="3" t="inlineStr">
        <is>
          <t>Diluted earnings per share:</t>
        </is>
      </c>
    </row>
    <row r="8">
      <c r="A8" s="4" t="inlineStr">
        <is>
          <t>Income from continuing operations</t>
        </is>
      </c>
      <c r="B8" s="8" t="n">
        <v>27</v>
      </c>
      <c r="C8" s="8" t="n">
        <v>29</v>
      </c>
    </row>
    <row r="9">
      <c r="A9" s="4" t="inlineStr">
        <is>
          <t>Weighted average number of shares outstanding (in shares)</t>
        </is>
      </c>
      <c r="B9" s="5" t="n">
        <v>32</v>
      </c>
      <c r="C9" s="7" t="n">
        <v>31.9</v>
      </c>
    </row>
    <row r="10">
      <c r="A10" s="3" t="inlineStr">
        <is>
          <t>Effect of dilutive securities:</t>
        </is>
      </c>
    </row>
    <row r="11">
      <c r="A11" s="4" t="inlineStr">
        <is>
          <t>Restricted stock (in shares)</t>
        </is>
      </c>
      <c r="B11" s="7" t="n">
        <v>0.1</v>
      </c>
      <c r="C11" s="7" t="n">
        <v>0.2</v>
      </c>
    </row>
    <row r="12">
      <c r="A12" s="4" t="inlineStr">
        <is>
          <t>Total shares and dilutive securities (in shares)</t>
        </is>
      </c>
      <c r="B12" s="7" t="n">
        <v>32.1</v>
      </c>
      <c r="C12" s="7" t="n">
        <v>32.1</v>
      </c>
    </row>
    <row r="13">
      <c r="A13" s="4" t="inlineStr">
        <is>
          <t>Diluted earnings per share from continuing operations (in dollars per share)</t>
        </is>
      </c>
      <c r="B13" s="9" t="n">
        <v>0.84</v>
      </c>
      <c r="C13" s="9" t="n">
        <v>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USD ($) $ in Million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Unrealized holding gain</t>
        </is>
      </c>
      <c r="B4" s="6" t="n">
        <v>0.3</v>
      </c>
      <c r="C4" s="6" t="n">
        <v>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Financial Assets and Liabilities Measured at Fair Value on a Recurring Basis (Details) - USD ($) $ in Millions</t>
        </is>
      </c>
      <c r="B1" s="2" t="inlineStr">
        <is>
          <t>Mar. 31, 2021</t>
        </is>
      </c>
      <c r="C1" s="2" t="inlineStr">
        <is>
          <t>Dec. 31, 2020</t>
        </is>
      </c>
      <c r="D1" s="2" t="inlineStr">
        <is>
          <t>Mar. 31, 2020</t>
        </is>
      </c>
      <c r="E1" s="2" t="inlineStr">
        <is>
          <t>Dec. 31, 2019</t>
        </is>
      </c>
    </row>
    <row r="2">
      <c r="A2" s="3" t="inlineStr">
        <is>
          <t>Assets:</t>
        </is>
      </c>
    </row>
    <row r="3">
      <c r="A3" s="4" t="inlineStr">
        <is>
          <t>Derivatives</t>
        </is>
      </c>
      <c r="B3" s="6" t="n">
        <v>12.1</v>
      </c>
      <c r="C3" s="8" t="n">
        <v>10</v>
      </c>
    </row>
    <row r="4">
      <c r="A4" s="3" t="inlineStr">
        <is>
          <t>Liabilities:</t>
        </is>
      </c>
    </row>
    <row r="5">
      <c r="A5" s="4" t="inlineStr">
        <is>
          <t>Derivatives</t>
        </is>
      </c>
      <c r="B5" s="7" t="n">
        <v>9.300000000000001</v>
      </c>
      <c r="C5" s="7" t="n">
        <v>16.6</v>
      </c>
    </row>
    <row r="6">
      <c r="A6" s="4" t="inlineStr">
        <is>
          <t>Contingent consideration</t>
        </is>
      </c>
      <c r="B6" s="7" t="n">
        <v>19.3</v>
      </c>
      <c r="C6" s="7" t="n">
        <v>19.1</v>
      </c>
      <c r="D6" s="6" t="n">
        <v>16.1</v>
      </c>
      <c r="E6" s="6" t="n">
        <v>17.4</v>
      </c>
    </row>
    <row r="7">
      <c r="A7" s="4" t="inlineStr">
        <is>
          <t>Fair Value, Measurements, Recurring</t>
        </is>
      </c>
    </row>
    <row r="8">
      <c r="A8" s="3" t="inlineStr">
        <is>
          <t>Assets:</t>
        </is>
      </c>
    </row>
    <row r="9">
      <c r="A9" s="4" t="inlineStr">
        <is>
          <t>Investments</t>
        </is>
      </c>
      <c r="B9" s="5" t="n">
        <v>13</v>
      </c>
      <c r="C9" s="7" t="n">
        <v>12.3</v>
      </c>
    </row>
    <row r="10">
      <c r="A10" s="4" t="inlineStr">
        <is>
          <t>Derivatives</t>
        </is>
      </c>
      <c r="B10" s="7" t="n">
        <v>12.7</v>
      </c>
      <c r="C10" s="5" t="n">
        <v>10</v>
      </c>
    </row>
    <row r="11">
      <c r="A11" s="4" t="inlineStr">
        <is>
          <t>Total assets</t>
        </is>
      </c>
      <c r="B11" s="7" t="n">
        <v>25.7</v>
      </c>
      <c r="C11" s="7" t="n">
        <v>22.3</v>
      </c>
    </row>
    <row r="12">
      <c r="A12" s="3" t="inlineStr">
        <is>
          <t>Liabilities:</t>
        </is>
      </c>
    </row>
    <row r="13">
      <c r="A13" s="4" t="inlineStr">
        <is>
          <t>Derivatives</t>
        </is>
      </c>
      <c r="B13" s="7" t="n">
        <v>9.4</v>
      </c>
      <c r="C13" s="7" t="n">
        <v>18.8</v>
      </c>
    </row>
    <row r="14">
      <c r="A14" s="4" t="inlineStr">
        <is>
          <t>Contingent consideration</t>
        </is>
      </c>
      <c r="B14" s="7" t="n">
        <v>19.3</v>
      </c>
      <c r="C14" s="7" t="n">
        <v>19.1</v>
      </c>
    </row>
    <row r="15">
      <c r="A15" s="4" t="inlineStr">
        <is>
          <t>Total liabilities</t>
        </is>
      </c>
      <c r="B15" s="7" t="n">
        <v>28.7</v>
      </c>
      <c r="C15" s="7" t="n">
        <v>37.9</v>
      </c>
    </row>
    <row r="16">
      <c r="A16" s="4" t="inlineStr">
        <is>
          <t>Fair Value, Measurements, Recurring | Level 1</t>
        </is>
      </c>
    </row>
    <row r="17">
      <c r="A17" s="3" t="inlineStr">
        <is>
          <t>Assets:</t>
        </is>
      </c>
    </row>
    <row r="18">
      <c r="A18" s="4" t="inlineStr">
        <is>
          <t>Investments</t>
        </is>
      </c>
      <c r="B18" s="5" t="n">
        <v>13</v>
      </c>
      <c r="C18" s="7" t="n">
        <v>12.3</v>
      </c>
    </row>
    <row r="19">
      <c r="A19" s="4" t="inlineStr">
        <is>
          <t>Derivatives</t>
        </is>
      </c>
      <c r="B19" s="5" t="n">
        <v>0</v>
      </c>
      <c r="C19" s="5" t="n">
        <v>0</v>
      </c>
    </row>
    <row r="20">
      <c r="A20" s="4" t="inlineStr">
        <is>
          <t>Total assets</t>
        </is>
      </c>
      <c r="B20" s="5" t="n">
        <v>13</v>
      </c>
      <c r="C20" s="7" t="n">
        <v>12.3</v>
      </c>
    </row>
    <row r="21">
      <c r="A21" s="3" t="inlineStr">
        <is>
          <t>Liabilities:</t>
        </is>
      </c>
    </row>
    <row r="22">
      <c r="A22" s="4" t="inlineStr">
        <is>
          <t>Derivatives</t>
        </is>
      </c>
      <c r="B22" s="5" t="n">
        <v>0</v>
      </c>
      <c r="C22" s="5" t="n">
        <v>0</v>
      </c>
    </row>
    <row r="23">
      <c r="A23" s="4" t="inlineStr">
        <is>
          <t>Contingent consideration</t>
        </is>
      </c>
      <c r="B23" s="5" t="n">
        <v>0</v>
      </c>
      <c r="C23" s="5" t="n">
        <v>0</v>
      </c>
    </row>
    <row r="24">
      <c r="A24" s="4" t="inlineStr">
        <is>
          <t>Total liabilities</t>
        </is>
      </c>
      <c r="B24" s="5" t="n">
        <v>0</v>
      </c>
      <c r="C24" s="5" t="n">
        <v>0</v>
      </c>
    </row>
    <row r="25">
      <c r="A25" s="4" t="inlineStr">
        <is>
          <t>Fair Value, Measurements, Recurring | Level 2</t>
        </is>
      </c>
    </row>
    <row r="26">
      <c r="A26" s="3" t="inlineStr">
        <is>
          <t>Assets:</t>
        </is>
      </c>
    </row>
    <row r="27">
      <c r="A27" s="4" t="inlineStr">
        <is>
          <t>Investments</t>
        </is>
      </c>
      <c r="B27" s="5" t="n">
        <v>0</v>
      </c>
      <c r="C27" s="5" t="n">
        <v>0</v>
      </c>
    </row>
    <row r="28">
      <c r="A28" s="4" t="inlineStr">
        <is>
          <t>Derivatives</t>
        </is>
      </c>
      <c r="B28" s="7" t="n">
        <v>12.7</v>
      </c>
      <c r="C28" s="5" t="n">
        <v>10</v>
      </c>
    </row>
    <row r="29">
      <c r="A29" s="4" t="inlineStr">
        <is>
          <t>Total assets</t>
        </is>
      </c>
      <c r="B29" s="7" t="n">
        <v>12.7</v>
      </c>
      <c r="C29" s="5" t="n">
        <v>10</v>
      </c>
    </row>
    <row r="30">
      <c r="A30" s="3" t="inlineStr">
        <is>
          <t>Liabilities:</t>
        </is>
      </c>
    </row>
    <row r="31">
      <c r="A31" s="4" t="inlineStr">
        <is>
          <t>Derivatives</t>
        </is>
      </c>
      <c r="B31" s="7" t="n">
        <v>9.4</v>
      </c>
      <c r="C31" s="7" t="n">
        <v>18.8</v>
      </c>
    </row>
    <row r="32">
      <c r="A32" s="4" t="inlineStr">
        <is>
          <t>Contingent consideration</t>
        </is>
      </c>
      <c r="B32" s="5" t="n">
        <v>0</v>
      </c>
      <c r="C32" s="5" t="n">
        <v>0</v>
      </c>
    </row>
    <row r="33">
      <c r="A33" s="4" t="inlineStr">
        <is>
          <t>Total liabilities</t>
        </is>
      </c>
      <c r="B33" s="7" t="n">
        <v>9.4</v>
      </c>
      <c r="C33" s="7" t="n">
        <v>18.8</v>
      </c>
    </row>
    <row r="34">
      <c r="A34" s="4" t="inlineStr">
        <is>
          <t>Fair Value, Measurements, Recurring | Level 3</t>
        </is>
      </c>
    </row>
    <row r="35">
      <c r="A35" s="3" t="inlineStr">
        <is>
          <t>Assets:</t>
        </is>
      </c>
    </row>
    <row r="36">
      <c r="A36" s="4" t="inlineStr">
        <is>
          <t>Investments</t>
        </is>
      </c>
      <c r="B36" s="5" t="n">
        <v>0</v>
      </c>
      <c r="C36" s="5" t="n">
        <v>0</v>
      </c>
    </row>
    <row r="37">
      <c r="A37" s="4" t="inlineStr">
        <is>
          <t>Derivatives</t>
        </is>
      </c>
      <c r="B37" s="5" t="n">
        <v>0</v>
      </c>
      <c r="C37" s="5" t="n">
        <v>0</v>
      </c>
    </row>
    <row r="38">
      <c r="A38" s="4" t="inlineStr">
        <is>
          <t>Total assets</t>
        </is>
      </c>
      <c r="B38" s="5" t="n">
        <v>0</v>
      </c>
      <c r="C38" s="5" t="n">
        <v>0</v>
      </c>
    </row>
    <row r="39">
      <c r="A39" s="3" t="inlineStr">
        <is>
          <t>Liabilities:</t>
        </is>
      </c>
    </row>
    <row r="40">
      <c r="A40" s="4" t="inlineStr">
        <is>
          <t>Derivatives</t>
        </is>
      </c>
      <c r="B40" s="5" t="n">
        <v>0</v>
      </c>
      <c r="C40" s="5" t="n">
        <v>0</v>
      </c>
    </row>
    <row r="41">
      <c r="A41" s="4" t="inlineStr">
        <is>
          <t>Contingent consideration</t>
        </is>
      </c>
      <c r="B41" s="7" t="n">
        <v>19.3</v>
      </c>
      <c r="C41" s="7" t="n">
        <v>19.1</v>
      </c>
    </row>
    <row r="42">
      <c r="A42" s="4" t="inlineStr">
        <is>
          <t>Total liabilities</t>
        </is>
      </c>
      <c r="B42" s="6" t="n">
        <v>19.3</v>
      </c>
      <c r="C42" s="6" t="n">
        <v>1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Contingent Consideration (Details) - USD ($) $ in Millions</t>
        </is>
      </c>
      <c r="B1" s="2" t="inlineStr">
        <is>
          <t>3 Months Ended</t>
        </is>
      </c>
    </row>
    <row r="2">
      <c r="B2" s="2" t="inlineStr">
        <is>
          <t>Mar. 31, 2021</t>
        </is>
      </c>
      <c r="C2" s="2" t="inlineStr">
        <is>
          <t>Mar. 31, 2020</t>
        </is>
      </c>
    </row>
    <row r="3">
      <c r="A3" s="3" t="inlineStr">
        <is>
          <t>Business Combination, Contingent Consideration, Liability [Roll Forward]</t>
        </is>
      </c>
    </row>
    <row r="4">
      <c r="A4" s="4" t="inlineStr">
        <is>
          <t>Beginning balance</t>
        </is>
      </c>
      <c r="B4" s="6" t="n">
        <v>19.1</v>
      </c>
      <c r="C4" s="6" t="n">
        <v>17.4</v>
      </c>
    </row>
    <row r="5">
      <c r="A5" s="4" t="inlineStr">
        <is>
          <t>Measurement adjustments recorded to earnings</t>
        </is>
      </c>
      <c r="B5" s="5" t="n">
        <v>0</v>
      </c>
      <c r="C5" s="7" t="n">
        <v>-0.3</v>
      </c>
    </row>
    <row r="6">
      <c r="A6" s="4" t="inlineStr">
        <is>
          <t>Foreign currency translation adjustment</t>
        </is>
      </c>
      <c r="B6" s="7" t="n">
        <v>0.2</v>
      </c>
      <c r="C6" s="5" t="n">
        <v>-1</v>
      </c>
    </row>
    <row r="7">
      <c r="A7" s="4" t="inlineStr">
        <is>
          <t>Ending balance</t>
        </is>
      </c>
      <c r="B7" s="6" t="n">
        <v>19.3</v>
      </c>
      <c r="C7" s="6" t="n">
        <v>1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0" customWidth="1" min="5" max="5"/>
  </cols>
  <sheetData>
    <row r="1">
      <c r="A1" s="1" t="inlineStr">
        <is>
          <t>Derivative Financial Instruments and Risk Management - Narrative (Details) $ in Millions</t>
        </is>
      </c>
      <c r="B1" s="2" t="inlineStr">
        <is>
          <t>3 Months Ended</t>
        </is>
      </c>
    </row>
    <row r="2">
      <c r="B2" s="2" t="inlineStr">
        <is>
          <t>Mar. 31, 2021USD ($)</t>
        </is>
      </c>
      <c r="C2" s="2" t="inlineStr">
        <is>
          <t>Mar. 31, 2020USD ($)derivative</t>
        </is>
      </c>
      <c r="D2" s="2" t="inlineStr">
        <is>
          <t>Dec. 31, 2020USD ($)</t>
        </is>
      </c>
      <c r="E2" s="2" t="inlineStr">
        <is>
          <t>May 31, 2020USD ($)derivative</t>
        </is>
      </c>
    </row>
    <row r="3">
      <c r="A3" s="3" t="inlineStr">
        <is>
          <t>Derivatives, Fair Value [Line Items]</t>
        </is>
      </c>
    </row>
    <row r="4">
      <c r="A4" s="4" t="inlineStr">
        <is>
          <t>Fair value of derivative liability</t>
        </is>
      </c>
      <c r="B4" s="6" t="n">
        <v>9.300000000000001</v>
      </c>
      <c r="D4" s="6" t="n">
        <v>16.6</v>
      </c>
    </row>
    <row r="5">
      <c r="A5" s="4" t="inlineStr">
        <is>
          <t>Fair value of derivative asset</t>
        </is>
      </c>
      <c r="B5" s="6" t="n">
        <v>12.1</v>
      </c>
      <c r="D5" s="8" t="n">
        <v>10</v>
      </c>
    </row>
    <row r="6">
      <c r="A6" s="4" t="inlineStr">
        <is>
          <t>Not Designated as Hedging Instrument | Foreign Exchange Contract</t>
        </is>
      </c>
    </row>
    <row r="7">
      <c r="A7" s="3" t="inlineStr">
        <is>
          <t>Derivatives, Fair Value [Line Items]</t>
        </is>
      </c>
    </row>
    <row r="8">
      <c r="A8" s="4" t="inlineStr">
        <is>
          <t>Derivative, term of contract (less than)</t>
        </is>
      </c>
      <c r="B8" s="4" t="inlineStr">
        <is>
          <t>2 years</t>
        </is>
      </c>
    </row>
    <row r="9">
      <c r="A9" s="4" t="inlineStr">
        <is>
          <t>Notional amount</t>
        </is>
      </c>
      <c r="B9" s="6" t="n">
        <v>697.2</v>
      </c>
    </row>
    <row r="10">
      <c r="A10" s="4" t="inlineStr">
        <is>
          <t>Net Investment Hedging | Designated as Hedging Instrument | Interest Rate Swap</t>
        </is>
      </c>
    </row>
    <row r="11">
      <c r="A11" s="3" t="inlineStr">
        <is>
          <t>Derivatives, Fair Value [Line Items]</t>
        </is>
      </c>
    </row>
    <row r="12">
      <c r="A12" s="4" t="inlineStr">
        <is>
          <t>Cross currency swap amount</t>
        </is>
      </c>
      <c r="B12" s="7" t="n">
        <v>116.4</v>
      </c>
    </row>
    <row r="13">
      <c r="A13" s="4" t="inlineStr">
        <is>
          <t>Net investment hedge recorded in other comprehensive income (loss)</t>
        </is>
      </c>
      <c r="B13" s="7" t="n">
        <v>2.5</v>
      </c>
    </row>
    <row r="14">
      <c r="A14" s="4" t="inlineStr">
        <is>
          <t>Cash Flow Hedging | Designated as Hedging Instrument</t>
        </is>
      </c>
    </row>
    <row r="15">
      <c r="A15" s="3" t="inlineStr">
        <is>
          <t>Derivatives, Fair Value [Line Items]</t>
        </is>
      </c>
    </row>
    <row r="16">
      <c r="A16" s="4" t="inlineStr">
        <is>
          <t>Accumulated other comprehensive income (loss)</t>
        </is>
      </c>
      <c r="B16" s="7" t="n">
        <v>0.6</v>
      </c>
    </row>
    <row r="17">
      <c r="A17" s="4" t="inlineStr">
        <is>
          <t>Cash Flow Hedging | Designated as Hedging Instrument | Interest Rate Swap</t>
        </is>
      </c>
    </row>
    <row r="18">
      <c r="A18" s="3" t="inlineStr">
        <is>
          <t>Derivatives, Fair Value [Line Items]</t>
        </is>
      </c>
    </row>
    <row r="19">
      <c r="A19" s="4" t="inlineStr">
        <is>
          <t>Number of derivative instruments held | derivative</t>
        </is>
      </c>
      <c r="E19" s="5" t="n">
        <v>1</v>
      </c>
    </row>
    <row r="20">
      <c r="A20" s="4" t="inlineStr">
        <is>
          <t>Cash Flow Hedging | Designated as Hedging Instrument | Forward Starting Interest Rate Swap</t>
        </is>
      </c>
    </row>
    <row r="21">
      <c r="A21" s="3" t="inlineStr">
        <is>
          <t>Derivatives, Fair Value [Line Items]</t>
        </is>
      </c>
    </row>
    <row r="22">
      <c r="A22" s="4" t="inlineStr">
        <is>
          <t>Number of derivative instruments held | derivative</t>
        </is>
      </c>
      <c r="C22" s="5" t="n">
        <v>4</v>
      </c>
    </row>
    <row r="23">
      <c r="A23" s="4" t="inlineStr">
        <is>
          <t>Cross currency swap amount</t>
        </is>
      </c>
      <c r="C23" s="8" t="n">
        <v>200</v>
      </c>
      <c r="E23" s="8" t="n">
        <v>50</v>
      </c>
    </row>
    <row r="24">
      <c r="A24" s="4" t="inlineStr">
        <is>
          <t>Other Liabilities | Cash Flow Hedging | Designated as Hedging Instrument | Interest Rate Swap</t>
        </is>
      </c>
    </row>
    <row r="25">
      <c r="A25" s="3" t="inlineStr">
        <is>
          <t>Derivatives, Fair Value [Line Items]</t>
        </is>
      </c>
    </row>
    <row r="26">
      <c r="A26" s="4" t="inlineStr">
        <is>
          <t>Fair value of derivative liability</t>
        </is>
      </c>
      <c r="B26" s="7" t="n">
        <v>0.9</v>
      </c>
    </row>
    <row r="27">
      <c r="A27" s="4" t="inlineStr">
        <is>
          <t>Other Assets | Net Investment Hedging | Designated as Hedging Instrument | Interest Rate Swap</t>
        </is>
      </c>
    </row>
    <row r="28">
      <c r="A28" s="3" t="inlineStr">
        <is>
          <t>Derivatives, Fair Value [Line Items]</t>
        </is>
      </c>
    </row>
    <row r="29">
      <c r="A29" s="4" t="inlineStr">
        <is>
          <t>Net investment hedge recorded in other comprehensive income (loss)</t>
        </is>
      </c>
      <c r="B29" s="7" t="n">
        <v>3.4</v>
      </c>
    </row>
    <row r="30">
      <c r="A30" s="4" t="inlineStr">
        <is>
          <t>Interest Expense | Net Investment Hedging | Designated as Hedging Instrument | Interest Rate Swap</t>
        </is>
      </c>
    </row>
    <row r="31">
      <c r="A31" s="3" t="inlineStr">
        <is>
          <t>Derivatives, Fair Value [Line Items]</t>
        </is>
      </c>
    </row>
    <row r="32">
      <c r="A32" s="4" t="inlineStr">
        <is>
          <t>Gain (loss) recorded in interest expense</t>
        </is>
      </c>
      <c r="B32" s="6" t="n">
        <v>0.7</v>
      </c>
      <c r="C32" s="6" t="n">
        <v>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Fair Value of Foreign Currency Derivatives in Balance Sheet (Details) - USD ($) $ in Millions</t>
        </is>
      </c>
      <c r="B1" s="2" t="inlineStr">
        <is>
          <t>Mar. 31, 2021</t>
        </is>
      </c>
      <c r="C1" s="2" t="inlineStr">
        <is>
          <t>Dec. 31, 2020</t>
        </is>
      </c>
    </row>
    <row r="2">
      <c r="A2" s="3" t="inlineStr">
        <is>
          <t>Derivative [Line Items]</t>
        </is>
      </c>
    </row>
    <row r="3">
      <c r="A3" s="4" t="inlineStr">
        <is>
          <t>Derivative Assets</t>
        </is>
      </c>
      <c r="B3" s="6" t="n">
        <v>12.1</v>
      </c>
      <c r="C3" s="8" t="n">
        <v>10</v>
      </c>
    </row>
    <row r="4">
      <c r="A4" s="4" t="inlineStr">
        <is>
          <t>Derivative Liabilities</t>
        </is>
      </c>
      <c r="B4" s="7" t="n">
        <v>9.300000000000001</v>
      </c>
      <c r="C4" s="7" t="n">
        <v>16.6</v>
      </c>
    </row>
    <row r="5">
      <c r="A5" s="4" t="inlineStr">
        <is>
          <t>Foreign Currency Derivatives and Embedded Derivatives</t>
        </is>
      </c>
    </row>
    <row r="6">
      <c r="A6" s="3" t="inlineStr">
        <is>
          <t>Derivative [Line Items]</t>
        </is>
      </c>
    </row>
    <row r="7">
      <c r="A7" s="4" t="inlineStr">
        <is>
          <t>Derivative Assets</t>
        </is>
      </c>
      <c r="B7" s="7" t="n">
        <v>9.300000000000001</v>
      </c>
      <c r="C7" s="5" t="n">
        <v>10</v>
      </c>
    </row>
    <row r="8">
      <c r="A8" s="4" t="inlineStr">
        <is>
          <t>Derivative Liabilities</t>
        </is>
      </c>
      <c r="B8" s="6" t="n">
        <v>8.6</v>
      </c>
      <c r="C8" s="6" t="n">
        <v>1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Derivative Assets at Fair Value (Details) - USD ($) $ in Millions</t>
        </is>
      </c>
      <c r="B1" s="2" t="inlineStr">
        <is>
          <t>Mar. 31, 2021</t>
        </is>
      </c>
      <c r="C1" s="2" t="inlineStr">
        <is>
          <t>Dec. 31, 2020</t>
        </is>
      </c>
    </row>
    <row r="2">
      <c r="A2" s="3" t="inlineStr">
        <is>
          <t>Derivative Instruments and Hedging Activities Disclosure [Abstract]</t>
        </is>
      </c>
    </row>
    <row r="3">
      <c r="A3" s="4" t="inlineStr">
        <is>
          <t>Derivative Assets</t>
        </is>
      </c>
      <c r="B3" s="6" t="n">
        <v>12.1</v>
      </c>
      <c r="C3" s="8" t="n">
        <v>10</v>
      </c>
    </row>
    <row r="4">
      <c r="A4" s="4" t="inlineStr">
        <is>
          <t>Gross Amounts Offset in the Consolidated Balance Sheet</t>
        </is>
      </c>
      <c r="B4" s="5" t="n">
        <v>0</v>
      </c>
      <c r="C4" s="5" t="n">
        <v>0</v>
      </c>
    </row>
    <row r="5">
      <c r="A5" s="4" t="inlineStr">
        <is>
          <t>Net Presented in the Consolidated Balance Sheet</t>
        </is>
      </c>
      <c r="B5" s="7" t="n">
        <v>12.1</v>
      </c>
      <c r="C5" s="5" t="n">
        <v>10</v>
      </c>
    </row>
    <row r="6">
      <c r="A6" s="4" t="inlineStr">
        <is>
          <t>Amount Subject to Master Netting Agreement</t>
        </is>
      </c>
      <c r="B6" s="7" t="n">
        <v>-5.7</v>
      </c>
      <c r="C6" s="7" t="n">
        <v>-8.6</v>
      </c>
    </row>
    <row r="7">
      <c r="A7" s="4" t="inlineStr">
        <is>
          <t>Net Amount</t>
        </is>
      </c>
      <c r="B7" s="6" t="n">
        <v>6.4</v>
      </c>
      <c r="C7" s="6"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Derivative Liabilities at Fair Value (Details) - USD ($) $ in Millions</t>
        </is>
      </c>
      <c r="B1" s="2" t="inlineStr">
        <is>
          <t>Mar. 31, 2021</t>
        </is>
      </c>
      <c r="C1" s="2" t="inlineStr">
        <is>
          <t>Dec. 31, 2020</t>
        </is>
      </c>
    </row>
    <row r="2">
      <c r="A2" s="3" t="inlineStr">
        <is>
          <t>Derivative Instruments and Hedging Activities Disclosure [Abstract]</t>
        </is>
      </c>
    </row>
    <row r="3">
      <c r="A3" s="4" t="inlineStr">
        <is>
          <t>Derivative Liabilities</t>
        </is>
      </c>
      <c r="B3" s="6" t="n">
        <v>9.300000000000001</v>
      </c>
      <c r="C3" s="6" t="n">
        <v>16.6</v>
      </c>
    </row>
    <row r="4">
      <c r="A4" s="4" t="inlineStr">
        <is>
          <t>Gross Amounts Offset in the Consolidated Balance Sheet</t>
        </is>
      </c>
      <c r="B4" s="5" t="n">
        <v>0</v>
      </c>
      <c r="C4" s="5" t="n">
        <v>0</v>
      </c>
    </row>
    <row r="5">
      <c r="A5" s="4" t="inlineStr">
        <is>
          <t>Net Presented in the Consolidated Balance Sheet</t>
        </is>
      </c>
      <c r="B5" s="7" t="n">
        <v>9.300000000000001</v>
      </c>
      <c r="C5" s="7" t="n">
        <v>16.6</v>
      </c>
    </row>
    <row r="6">
      <c r="A6" s="4" t="inlineStr">
        <is>
          <t>Amount Subject to Master Netting Agreement</t>
        </is>
      </c>
      <c r="B6" s="7" t="n">
        <v>-5.7</v>
      </c>
      <c r="C6" s="7" t="n">
        <v>-8.6</v>
      </c>
    </row>
    <row r="7">
      <c r="A7" s="4" t="inlineStr">
        <is>
          <t>Net Amount</t>
        </is>
      </c>
      <c r="B7" s="6" t="n">
        <v>3.6</v>
      </c>
      <c r="C7" s="8" t="n">
        <v>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Risk Management - Location and Amount of Gain (Loss) on Foreign Currency Derivative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Gain (loss) on foreign currency derivative instruments not designated as hedging instruments</t>
        </is>
      </c>
      <c r="B4" s="6" t="n">
        <v>-0.3</v>
      </c>
      <c r="C4" s="6" t="n">
        <v>-1.4</v>
      </c>
    </row>
    <row r="5">
      <c r="A5" s="4" t="inlineStr">
        <is>
          <t>Remeasurement of assets and liabilities in foreign currencies</t>
        </is>
      </c>
      <c r="B5" s="7" t="n">
        <v>-0.3</v>
      </c>
      <c r="C5" s="7" t="n">
        <v>2.9</v>
      </c>
    </row>
    <row r="6">
      <c r="A6" s="4" t="inlineStr">
        <is>
          <t>Net gain (loss) on foreign currency transactions</t>
        </is>
      </c>
      <c r="B6" s="7" t="n">
        <v>-0.6</v>
      </c>
      <c r="C6" s="7" t="n">
        <v>1.5</v>
      </c>
    </row>
    <row r="7">
      <c r="A7" s="4" t="inlineStr">
        <is>
          <t>Revenue</t>
        </is>
      </c>
    </row>
    <row r="8">
      <c r="A8" s="3" t="inlineStr">
        <is>
          <t>Derivative Instruments, Gain (Loss) [Line Items]</t>
        </is>
      </c>
    </row>
    <row r="9">
      <c r="A9" s="4" t="inlineStr">
        <is>
          <t>Gain (loss) on foreign currency derivative instruments not designated as hedging instruments</t>
        </is>
      </c>
      <c r="B9" s="7" t="n">
        <v>-1.2</v>
      </c>
      <c r="C9" s="7" t="n">
        <v>-4.6</v>
      </c>
    </row>
    <row r="10">
      <c r="A10" s="4" t="inlineStr">
        <is>
          <t>Cost of sales</t>
        </is>
      </c>
    </row>
    <row r="11">
      <c r="A11" s="3" t="inlineStr">
        <is>
          <t>Derivative Instruments, Gain (Loss) [Line Items]</t>
        </is>
      </c>
    </row>
    <row r="12">
      <c r="A12" s="4" t="inlineStr">
        <is>
          <t>Gain (loss) on foreign currency derivative instruments not designated as hedging instruments</t>
        </is>
      </c>
      <c r="B12" s="7" t="n">
        <v>0.9</v>
      </c>
      <c r="C12" s="7" t="n">
        <v>2.8</v>
      </c>
    </row>
    <row r="13">
      <c r="A13" s="4" t="inlineStr">
        <is>
          <t>Selling, general and administrative expense</t>
        </is>
      </c>
    </row>
    <row r="14">
      <c r="A14" s="3" t="inlineStr">
        <is>
          <t>Derivative Instruments, Gain (Loss) [Line Items]</t>
        </is>
      </c>
    </row>
    <row r="15">
      <c r="A15" s="4" t="inlineStr">
        <is>
          <t>Gain (loss) on foreign currency derivative instruments not designated as hedging instruments</t>
        </is>
      </c>
      <c r="B15" s="8" t="n">
        <v>0</v>
      </c>
      <c r="C15" s="6"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8" t="n">
        <v>27</v>
      </c>
      <c r="C4" s="8" t="n">
        <v>29</v>
      </c>
    </row>
    <row r="5">
      <c r="A5" s="3" t="inlineStr">
        <is>
          <t>Adjustments to reconcile income from continuing operations to cash provided by continuing operating activities:</t>
        </is>
      </c>
    </row>
    <row r="6">
      <c r="A6" s="4" t="inlineStr">
        <is>
          <t>Depreciation and amortization</t>
        </is>
      </c>
      <c r="B6" s="7" t="n">
        <v>18.3</v>
      </c>
      <c r="C6" s="7" t="n">
        <v>17.5</v>
      </c>
    </row>
    <row r="7">
      <c r="A7" s="4" t="inlineStr">
        <is>
          <t>Stock-based compensation</t>
        </is>
      </c>
      <c r="B7" s="7" t="n">
        <v>1.8</v>
      </c>
      <c r="C7" s="7" t="n">
        <v>2.5</v>
      </c>
    </row>
    <row r="8">
      <c r="A8" s="4" t="inlineStr">
        <is>
          <t>Other</t>
        </is>
      </c>
      <c r="B8" s="5" t="n">
        <v>1</v>
      </c>
      <c r="C8" s="7" t="n">
        <v>1.9</v>
      </c>
    </row>
    <row r="9">
      <c r="A9" s="3" t="inlineStr">
        <is>
          <t>Changes in operating assets and liabilities:</t>
        </is>
      </c>
    </row>
    <row r="10">
      <c r="A10" s="4" t="inlineStr">
        <is>
          <t>Trade receivables, net and contract assets</t>
        </is>
      </c>
      <c r="B10" s="7" t="n">
        <v>20.1</v>
      </c>
      <c r="C10" s="7" t="n">
        <v>14.7</v>
      </c>
    </row>
    <row r="11">
      <c r="A11" s="4" t="inlineStr">
        <is>
          <t>Inventories</t>
        </is>
      </c>
      <c r="B11" s="7" t="n">
        <v>-0.9</v>
      </c>
      <c r="C11" s="7" t="n">
        <v>-2.8</v>
      </c>
    </row>
    <row r="12">
      <c r="A12" s="4" t="inlineStr">
        <is>
          <t>Accounts payable, trade and other</t>
        </is>
      </c>
      <c r="B12" s="7" t="n">
        <v>11.1</v>
      </c>
      <c r="C12" s="7" t="n">
        <v>-36.3</v>
      </c>
    </row>
    <row r="13">
      <c r="A13" s="4" t="inlineStr">
        <is>
          <t>Advance and progress payments</t>
        </is>
      </c>
      <c r="B13" s="7" t="n">
        <v>11.3</v>
      </c>
      <c r="C13" s="7" t="n">
        <v>-0.8</v>
      </c>
    </row>
    <row r="14">
      <c r="A14" s="4" t="inlineStr">
        <is>
          <t>Accrued pension and other postretirement benefits, net</t>
        </is>
      </c>
      <c r="B14" s="7" t="n">
        <v>-0.2</v>
      </c>
      <c r="C14" s="7" t="n">
        <v>-0.2</v>
      </c>
    </row>
    <row r="15">
      <c r="A15" s="4" t="inlineStr">
        <is>
          <t>Other assets and liabilities, net</t>
        </is>
      </c>
      <c r="B15" s="7" t="n">
        <v>-3.8</v>
      </c>
      <c r="C15" s="7" t="n">
        <v>-11.7</v>
      </c>
    </row>
    <row r="16">
      <c r="A16" s="4" t="inlineStr">
        <is>
          <t>Cash provided by continuing operating activities</t>
        </is>
      </c>
      <c r="B16" s="7" t="n">
        <v>85.7</v>
      </c>
      <c r="C16" s="7" t="n">
        <v>13.8</v>
      </c>
    </row>
    <row r="17">
      <c r="A17" s="4" t="inlineStr">
        <is>
          <t>Cash provided by operating activities</t>
        </is>
      </c>
      <c r="B17" s="7" t="n">
        <v>85.7</v>
      </c>
      <c r="C17" s="7" t="n">
        <v>13.8</v>
      </c>
    </row>
    <row r="18">
      <c r="A18" s="3" t="inlineStr">
        <is>
          <t>Cash flows from investing activities:</t>
        </is>
      </c>
    </row>
    <row r="19">
      <c r="A19" s="4" t="inlineStr">
        <is>
          <t>Acquisitions, net of cash acquired</t>
        </is>
      </c>
      <c r="B19" s="7" t="n">
        <v>-15.9</v>
      </c>
      <c r="C19" s="5" t="n">
        <v>0</v>
      </c>
    </row>
    <row r="20">
      <c r="A20" s="4" t="inlineStr">
        <is>
          <t>Capital expenditures</t>
        </is>
      </c>
      <c r="B20" s="7" t="n">
        <v>-8.9</v>
      </c>
      <c r="C20" s="7" t="n">
        <v>-9.199999999999999</v>
      </c>
    </row>
    <row r="21">
      <c r="A21" s="4" t="inlineStr">
        <is>
          <t>Proceeds from disposal of assets</t>
        </is>
      </c>
      <c r="B21" s="7" t="n">
        <v>0.6</v>
      </c>
      <c r="C21" s="7" t="n">
        <v>0.8</v>
      </c>
    </row>
    <row r="22">
      <c r="A22" s="4" t="inlineStr">
        <is>
          <t>Cash required by investing activities</t>
        </is>
      </c>
      <c r="B22" s="7" t="n">
        <v>-24.2</v>
      </c>
      <c r="C22" s="7" t="n">
        <v>-8.4</v>
      </c>
    </row>
    <row r="23">
      <c r="A23" s="3" t="inlineStr">
        <is>
          <t>Cash flows from financing activities:</t>
        </is>
      </c>
    </row>
    <row r="24">
      <c r="A24" s="4" t="inlineStr">
        <is>
          <t>Net payments on short-term debt</t>
        </is>
      </c>
      <c r="B24" s="7" t="n">
        <v>-1.9</v>
      </c>
      <c r="C24" s="7" t="n">
        <v>-0.6</v>
      </c>
    </row>
    <row r="25">
      <c r="A25" s="4" t="inlineStr">
        <is>
          <t>Net (payments) proceeds from domestic credit facilities</t>
        </is>
      </c>
      <c r="B25" s="7" t="n">
        <v>-44.9</v>
      </c>
    </row>
    <row r="26">
      <c r="A26" s="4" t="inlineStr">
        <is>
          <t>Net (payments) proceeds from domestic credit facilities</t>
        </is>
      </c>
      <c r="C26" s="7" t="n">
        <v>38.1</v>
      </c>
    </row>
    <row r="27">
      <c r="A27" s="4" t="inlineStr">
        <is>
          <t>Dividends</t>
        </is>
      </c>
      <c r="B27" s="7" t="n">
        <v>-3.2</v>
      </c>
      <c r="C27" s="7" t="n">
        <v>-3.2</v>
      </c>
    </row>
    <row r="28">
      <c r="A28" s="4" t="inlineStr">
        <is>
          <t>Cash (required) provided by financing activities</t>
        </is>
      </c>
      <c r="B28" s="5" t="n">
        <v>-50</v>
      </c>
      <c r="C28" s="7" t="n">
        <v>34.3</v>
      </c>
    </row>
    <row r="29">
      <c r="A29" s="4" t="inlineStr">
        <is>
          <t>Effect of foreign exchange rate changes on cash and cash equivalents</t>
        </is>
      </c>
      <c r="B29" s="7" t="n">
        <v>-1.5</v>
      </c>
      <c r="C29" s="7" t="n">
        <v>-3.8</v>
      </c>
    </row>
    <row r="30">
      <c r="A30" s="4" t="inlineStr">
        <is>
          <t>Increase in cash and cash equivalents</t>
        </is>
      </c>
      <c r="B30" s="5" t="n">
        <v>10</v>
      </c>
      <c r="C30" s="7" t="n">
        <v>35.9</v>
      </c>
    </row>
    <row r="31">
      <c r="A31" s="4" t="inlineStr">
        <is>
          <t>Cash and cash equivalents, beginning of period</t>
        </is>
      </c>
      <c r="B31" s="7" t="n">
        <v>47.5</v>
      </c>
      <c r="C31" s="7" t="n">
        <v>39.5</v>
      </c>
    </row>
    <row r="32">
      <c r="A32" s="4" t="inlineStr">
        <is>
          <t>Cash and cash equivalents, end of period</t>
        </is>
      </c>
      <c r="B32" s="6" t="n">
        <v>57.5</v>
      </c>
      <c r="C32" s="6" t="n">
        <v>75.4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Revenue (Details) - USD ($) $ in Millions</t>
        </is>
      </c>
      <c r="B1" s="2" t="inlineStr">
        <is>
          <t>3 Months Ended</t>
        </is>
      </c>
    </row>
    <row r="2">
      <c r="B2" s="2" t="inlineStr">
        <is>
          <t>Mar. 31, 2021</t>
        </is>
      </c>
      <c r="C2" s="2" t="inlineStr">
        <is>
          <t>Mar. 31, 2020</t>
        </is>
      </c>
    </row>
    <row r="3">
      <c r="A3" s="3" t="inlineStr">
        <is>
          <t>Leases [Abstract]</t>
        </is>
      </c>
    </row>
    <row r="4">
      <c r="A4" s="4" t="inlineStr">
        <is>
          <t>Fixed payment revenue</t>
        </is>
      </c>
      <c r="B4" s="6" t="n">
        <v>16.3</v>
      </c>
      <c r="C4" s="6" t="n">
        <v>16.3</v>
      </c>
    </row>
    <row r="5">
      <c r="A5" s="4" t="inlineStr">
        <is>
          <t>Variable payment revenue</t>
        </is>
      </c>
      <c r="B5" s="7" t="n">
        <v>4.5</v>
      </c>
      <c r="C5" s="7" t="n">
        <v>5.1</v>
      </c>
    </row>
    <row r="6">
      <c r="A6" s="4" t="inlineStr">
        <is>
          <t>Total</t>
        </is>
      </c>
      <c r="B6" s="6" t="n">
        <v>20.8</v>
      </c>
      <c r="C6" s="6" t="n">
        <v>2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1</t>
        </is>
      </c>
      <c r="C2" s="2" t="inlineStr">
        <is>
          <t>Mar. 31, 2020</t>
        </is>
      </c>
    </row>
    <row r="3">
      <c r="A3" s="3" t="inlineStr">
        <is>
          <t>Leases [Abstract]</t>
        </is>
      </c>
    </row>
    <row r="4">
      <c r="A4" s="4" t="inlineStr">
        <is>
          <t>Sales-type lease revenue</t>
        </is>
      </c>
      <c r="B4" s="6" t="n">
        <v>1.2</v>
      </c>
      <c r="C4" s="6" t="n">
        <v>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Narrative (Details) $ in Millions</t>
        </is>
      </c>
      <c r="B1" s="2" t="inlineStr">
        <is>
          <t>3 Months Ended</t>
        </is>
      </c>
    </row>
    <row r="2">
      <c r="B2" s="2" t="inlineStr">
        <is>
          <t>Mar. 31, 2021USD ($)</t>
        </is>
      </c>
    </row>
    <row r="3">
      <c r="A3" s="3" t="inlineStr">
        <is>
          <t>Product Warranty Liability [Line Items]</t>
        </is>
      </c>
    </row>
    <row r="4">
      <c r="A4" s="4" t="inlineStr">
        <is>
          <t>Guarantor obligations, expiration term</t>
        </is>
      </c>
      <c r="B4" s="4" t="inlineStr">
        <is>
          <t>one year</t>
        </is>
      </c>
    </row>
    <row r="5">
      <c r="A5" s="4" t="inlineStr">
        <is>
          <t>Guarantor obligations, amount recoverable from third-parties (as a percent)</t>
        </is>
      </c>
      <c r="B5" s="4" t="inlineStr">
        <is>
          <t>95.00%</t>
        </is>
      </c>
    </row>
    <row r="6">
      <c r="A6" s="4" t="inlineStr">
        <is>
          <t>Performance Guarantee</t>
        </is>
      </c>
    </row>
    <row r="7">
      <c r="A7" s="3" t="inlineStr">
        <is>
          <t>Product Warranty Liability [Line Items]</t>
        </is>
      </c>
    </row>
    <row r="8">
      <c r="A8" s="4" t="inlineStr">
        <is>
          <t>Guarantor obligations, maximum exposure, undiscounted</t>
        </is>
      </c>
      <c r="B8" s="6" t="n">
        <v>184.4</v>
      </c>
    </row>
    <row r="9">
      <c r="A9" s="4" t="inlineStr">
        <is>
          <t>Financial Guarantee</t>
        </is>
      </c>
    </row>
    <row r="10">
      <c r="A10" s="3" t="inlineStr">
        <is>
          <t>Product Warranty Liability [Line Items]</t>
        </is>
      </c>
    </row>
    <row r="11">
      <c r="A11" s="4" t="inlineStr">
        <is>
          <t>Guarantor obligations, maximum exposure, undiscounted</t>
        </is>
      </c>
      <c r="B11" s="7" t="n">
        <v>7.6</v>
      </c>
    </row>
    <row r="12">
      <c r="A12" s="4" t="inlineStr">
        <is>
          <t>Customers Financing Arrangements Guarantee</t>
        </is>
      </c>
    </row>
    <row r="13">
      <c r="A13" s="3" t="inlineStr">
        <is>
          <t>Product Warranty Liability [Line Items]</t>
        </is>
      </c>
    </row>
    <row r="14">
      <c r="A14" s="4" t="inlineStr">
        <is>
          <t>Guarantor obligations, maximum exposure, undiscounted</t>
        </is>
      </c>
      <c r="B14" s="7" t="n">
        <v>1.4</v>
      </c>
    </row>
    <row r="15">
      <c r="A15" s="4" t="inlineStr">
        <is>
          <t>Guarantor obligations, maximum exposure, undiscounted, net</t>
        </is>
      </c>
      <c r="B15" s="6"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Warranty Cost and Accrual Information (Details) - USD ($) $ in Millions</t>
        </is>
      </c>
      <c r="B1" s="2" t="inlineStr">
        <is>
          <t>3 Months Ended</t>
        </is>
      </c>
    </row>
    <row r="2">
      <c r="B2" s="2" t="inlineStr">
        <is>
          <t>Mar. 31, 2021</t>
        </is>
      </c>
      <c r="C2" s="2" t="inlineStr">
        <is>
          <t>Mar. 31, 2020</t>
        </is>
      </c>
    </row>
    <row r="3">
      <c r="A3" s="3" t="inlineStr">
        <is>
          <t>Movement in Standard Product Warranty Accrual [Roll Forward]</t>
        </is>
      </c>
    </row>
    <row r="4">
      <c r="A4" s="4" t="inlineStr">
        <is>
          <t>Balance at beginning of period</t>
        </is>
      </c>
      <c r="B4" s="6" t="n">
        <v>11.5</v>
      </c>
      <c r="C4" s="8" t="n">
        <v>12</v>
      </c>
    </row>
    <row r="5">
      <c r="A5" s="4" t="inlineStr">
        <is>
          <t>Expense for new warranties</t>
        </is>
      </c>
      <c r="B5" s="7" t="n">
        <v>3.7</v>
      </c>
      <c r="C5" s="5" t="n">
        <v>3</v>
      </c>
    </row>
    <row r="6">
      <c r="A6" s="4" t="inlineStr">
        <is>
          <t>Adjustments to existing accruals</t>
        </is>
      </c>
      <c r="B6" s="7" t="n">
        <v>-0.2</v>
      </c>
      <c r="C6" s="7" t="n">
        <v>0.2</v>
      </c>
    </row>
    <row r="7">
      <c r="A7" s="4" t="inlineStr">
        <is>
          <t>Claims paid</t>
        </is>
      </c>
      <c r="B7" s="7" t="n">
        <v>-3.2</v>
      </c>
      <c r="C7" s="7" t="n">
        <v>-3.5</v>
      </c>
    </row>
    <row r="8">
      <c r="A8" s="4" t="inlineStr">
        <is>
          <t>Added through acquisition</t>
        </is>
      </c>
      <c r="B8" s="5" t="n">
        <v>0</v>
      </c>
      <c r="C8" s="7" t="n">
        <v>0.1</v>
      </c>
    </row>
    <row r="9">
      <c r="A9" s="4" t="inlineStr">
        <is>
          <t>Translation</t>
        </is>
      </c>
      <c r="B9" s="7" t="n">
        <v>-0.2</v>
      </c>
      <c r="C9" s="7" t="n">
        <v>-0.2</v>
      </c>
    </row>
    <row r="10">
      <c r="A10" s="4" t="inlineStr">
        <is>
          <t>Balance at end of period</t>
        </is>
      </c>
      <c r="B10" s="6" t="n">
        <v>11.6</v>
      </c>
      <c r="C10" s="6" t="n">
        <v>1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Segment Revenue and Operating Profi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Corporate expense</t>
        </is>
      </c>
      <c r="B4" s="6" t="n">
        <v>-94.40000000000001</v>
      </c>
      <c r="C4" s="6" t="n">
        <v>-97.3</v>
      </c>
    </row>
    <row r="5">
      <c r="A5" s="4" t="inlineStr">
        <is>
          <t>Restructuring expense</t>
        </is>
      </c>
      <c r="B5" s="5" t="n">
        <v>-1</v>
      </c>
      <c r="C5" s="5" t="n">
        <v>-2</v>
      </c>
    </row>
    <row r="6">
      <c r="A6" s="4" t="inlineStr">
        <is>
          <t>Operating income</t>
        </is>
      </c>
      <c r="B6" s="7" t="n">
        <v>37.8</v>
      </c>
      <c r="C6" s="7" t="n">
        <v>43.7</v>
      </c>
    </row>
    <row r="7">
      <c r="A7" s="4" t="inlineStr">
        <is>
          <t>Periodic pension cost, net</t>
        </is>
      </c>
      <c r="B7" s="5" t="n">
        <v>0</v>
      </c>
      <c r="C7" s="5" t="n">
        <v>-1</v>
      </c>
    </row>
    <row r="8">
      <c r="A8" s="4" t="inlineStr">
        <is>
          <t>Income from continuing operations before income taxes</t>
        </is>
      </c>
      <c r="B8" s="7" t="n">
        <v>35.7</v>
      </c>
      <c r="C8" s="7" t="n">
        <v>37.9</v>
      </c>
    </row>
    <row r="9">
      <c r="A9" s="4" t="inlineStr">
        <is>
          <t>Operating segments</t>
        </is>
      </c>
    </row>
    <row r="10">
      <c r="A10" s="3" t="inlineStr">
        <is>
          <t>Segment Reporting Information [Line Items]</t>
        </is>
      </c>
    </row>
    <row r="11">
      <c r="A11" s="4" t="inlineStr">
        <is>
          <t>Revenue</t>
        </is>
      </c>
      <c r="B11" s="7" t="n">
        <v>417.8</v>
      </c>
      <c r="C11" s="7" t="n">
        <v>457.7</v>
      </c>
    </row>
    <row r="12">
      <c r="A12" s="4" t="inlineStr">
        <is>
          <t>Segment operating profit</t>
        </is>
      </c>
      <c r="B12" s="7" t="n">
        <v>51.4</v>
      </c>
      <c r="C12" s="7" t="n">
        <v>59.2</v>
      </c>
    </row>
    <row r="13">
      <c r="A13" s="4" t="inlineStr">
        <is>
          <t>Operating segments | JBT FoodTech</t>
        </is>
      </c>
    </row>
    <row r="14">
      <c r="A14" s="3" t="inlineStr">
        <is>
          <t>Segment Reporting Information [Line Items]</t>
        </is>
      </c>
    </row>
    <row r="15">
      <c r="A15" s="4" t="inlineStr">
        <is>
          <t>Revenue</t>
        </is>
      </c>
      <c r="B15" s="7" t="n">
        <v>311.8</v>
      </c>
      <c r="C15" s="7" t="n">
        <v>309.7</v>
      </c>
    </row>
    <row r="16">
      <c r="A16" s="4" t="inlineStr">
        <is>
          <t>Segment operating profit</t>
        </is>
      </c>
      <c r="B16" s="7" t="n">
        <v>41.5</v>
      </c>
      <c r="C16" s="7" t="n">
        <v>40.7</v>
      </c>
    </row>
    <row r="17">
      <c r="A17" s="4" t="inlineStr">
        <is>
          <t>Operating segments | JBT AeroTech</t>
        </is>
      </c>
    </row>
    <row r="18">
      <c r="A18" s="3" t="inlineStr">
        <is>
          <t>Segment Reporting Information [Line Items]</t>
        </is>
      </c>
    </row>
    <row r="19">
      <c r="A19" s="4" t="inlineStr">
        <is>
          <t>Revenue</t>
        </is>
      </c>
      <c r="B19" s="5" t="n">
        <v>106</v>
      </c>
      <c r="C19" s="5" t="n">
        <v>148</v>
      </c>
    </row>
    <row r="20">
      <c r="A20" s="4" t="inlineStr">
        <is>
          <t>Segment operating profit</t>
        </is>
      </c>
      <c r="B20" s="7" t="n">
        <v>9.9</v>
      </c>
      <c r="C20" s="7" t="n">
        <v>18.5</v>
      </c>
    </row>
    <row r="21">
      <c r="A21" s="4" t="inlineStr">
        <is>
          <t>Corporate, non-segment</t>
        </is>
      </c>
    </row>
    <row r="22">
      <c r="A22" s="3" t="inlineStr">
        <is>
          <t>Segment Reporting Information [Line Items]</t>
        </is>
      </c>
    </row>
    <row r="23">
      <c r="A23" s="4" t="inlineStr">
        <is>
          <t>Corporate expense</t>
        </is>
      </c>
      <c r="B23" s="7" t="n">
        <v>12.6</v>
      </c>
      <c r="C23" s="7" t="n">
        <v>13.5</v>
      </c>
    </row>
    <row r="24">
      <c r="A24" s="4" t="inlineStr">
        <is>
          <t>Restructuring expense</t>
        </is>
      </c>
      <c r="B24" s="5" t="n">
        <v>1</v>
      </c>
      <c r="C24" s="5" t="n">
        <v>2</v>
      </c>
    </row>
    <row r="25">
      <c r="A25" s="4" t="inlineStr">
        <is>
          <t>Operating income</t>
        </is>
      </c>
      <c r="B25" s="7" t="n">
        <v>37.8</v>
      </c>
      <c r="C25" s="7" t="n">
        <v>43.7</v>
      </c>
    </row>
    <row r="26">
      <c r="A26" s="4" t="inlineStr">
        <is>
          <t>Periodic pension cost, net</t>
        </is>
      </c>
      <c r="B26" s="5" t="n">
        <v>0</v>
      </c>
      <c r="C26" s="5" t="n">
        <v>1</v>
      </c>
    </row>
    <row r="27">
      <c r="A27" s="4" t="inlineStr">
        <is>
          <t>Interest expense, net</t>
        </is>
      </c>
      <c r="B27" s="6" t="n">
        <v>2.1</v>
      </c>
      <c r="C27" s="6" t="n">
        <v>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s>
  <sheetData>
    <row r="1">
      <c r="A1" s="1" t="inlineStr">
        <is>
          <t>Restructuring - Narrative (Details) - USD ($) $ in Millions</t>
        </is>
      </c>
      <c r="B1" s="2" t="inlineStr">
        <is>
          <t>3 Months Ended</t>
        </is>
      </c>
    </row>
    <row r="2">
      <c r="B2" s="2" t="inlineStr">
        <is>
          <t>Mar. 31, 2021</t>
        </is>
      </c>
      <c r="C2" s="2" t="inlineStr">
        <is>
          <t>Mar. 31, 2020</t>
        </is>
      </c>
      <c r="D2" s="2" t="inlineStr">
        <is>
          <t>Mar. 31, 2018</t>
        </is>
      </c>
      <c r="E2" s="2" t="inlineStr">
        <is>
          <t>Dec. 31, 2020</t>
        </is>
      </c>
      <c r="F2" s="2" t="inlineStr">
        <is>
          <t>Sep. 30, 2020</t>
        </is>
      </c>
    </row>
    <row r="3">
      <c r="A3" s="3" t="inlineStr">
        <is>
          <t>Restructuring Cost and Reserve [Line Items]</t>
        </is>
      </c>
    </row>
    <row r="4">
      <c r="A4" s="4" t="inlineStr">
        <is>
          <t>Restructuring charges</t>
        </is>
      </c>
      <c r="B4" s="8" t="n">
        <v>1</v>
      </c>
      <c r="C4" s="8" t="n">
        <v>2</v>
      </c>
    </row>
    <row r="5">
      <c r="A5" s="4" t="inlineStr">
        <is>
          <t>2018 restructuring plan</t>
        </is>
      </c>
    </row>
    <row r="6">
      <c r="A6" s="3" t="inlineStr">
        <is>
          <t>Restructuring Cost and Reserve [Line Items]</t>
        </is>
      </c>
    </row>
    <row r="7">
      <c r="A7" s="4" t="inlineStr">
        <is>
          <t>Restructuring charges, release of liability</t>
        </is>
      </c>
      <c r="B7" s="7" t="n">
        <v>0.2</v>
      </c>
    </row>
    <row r="8">
      <c r="A8" s="4" t="inlineStr">
        <is>
          <t>2018 restructuring plan | JBT FoodTech</t>
        </is>
      </c>
    </row>
    <row r="9">
      <c r="A9" s="3" t="inlineStr">
        <is>
          <t>Restructuring Cost and Reserve [Line Items]</t>
        </is>
      </c>
    </row>
    <row r="10">
      <c r="A10" s="4" t="inlineStr">
        <is>
          <t>Restructuring and related costs, incurred cost</t>
        </is>
      </c>
      <c r="D10" s="6" t="n">
        <v>62.2</v>
      </c>
    </row>
    <row r="11">
      <c r="A11" s="4" t="inlineStr">
        <is>
          <t>Restructuring charges, release of liability</t>
        </is>
      </c>
      <c r="D11" s="6" t="n">
        <v>11.9</v>
      </c>
    </row>
    <row r="12">
      <c r="A12" s="4" t="inlineStr">
        <is>
          <t>2020 restructuring plan</t>
        </is>
      </c>
    </row>
    <row r="13">
      <c r="A13" s="3" t="inlineStr">
        <is>
          <t>Restructuring Cost and Reserve [Line Items]</t>
        </is>
      </c>
    </row>
    <row r="14">
      <c r="A14" s="4" t="inlineStr">
        <is>
          <t>Restructuring charges, release of liability</t>
        </is>
      </c>
      <c r="B14" s="7" t="n">
        <v>0.2</v>
      </c>
    </row>
    <row r="15">
      <c r="A15" s="4" t="inlineStr">
        <is>
          <t>Cumulative amount of restructuring costs</t>
        </is>
      </c>
      <c r="B15" s="7" t="n">
        <v>11.4</v>
      </c>
      <c r="E15" s="6" t="n">
        <v>10.2</v>
      </c>
    </row>
    <row r="16">
      <c r="A16" s="4" t="inlineStr">
        <is>
          <t>Restructuring charges</t>
        </is>
      </c>
      <c r="B16" s="7" t="n">
        <v>11.4</v>
      </c>
    </row>
    <row r="17">
      <c r="A17" s="4" t="inlineStr">
        <is>
          <t>Cumulative release of related liability</t>
        </is>
      </c>
      <c r="B17" s="7" t="n">
        <v>0.5</v>
      </c>
    </row>
    <row r="18">
      <c r="A18" s="4" t="inlineStr">
        <is>
          <t>2020 restructuring plan | JBT AeroTech</t>
        </is>
      </c>
    </row>
    <row r="19">
      <c r="A19" s="3" t="inlineStr">
        <is>
          <t>Restructuring Cost and Reserve [Line Items]</t>
        </is>
      </c>
    </row>
    <row r="20">
      <c r="A20" s="4" t="inlineStr">
        <is>
          <t>Total expected restructuring cost under plan</t>
        </is>
      </c>
      <c r="F20" s="8" t="n">
        <v>6</v>
      </c>
    </row>
    <row r="21">
      <c r="A21" s="4" t="inlineStr">
        <is>
          <t>Severance and related expense | Immaterial Restructuring Plan</t>
        </is>
      </c>
    </row>
    <row r="22">
      <c r="A22" s="3" t="inlineStr">
        <is>
          <t>Restructuring Cost and Reserve [Line Items]</t>
        </is>
      </c>
    </row>
    <row r="23">
      <c r="A23" s="4" t="inlineStr">
        <is>
          <t>Restructuring charges, release of liability</t>
        </is>
      </c>
      <c r="C23" s="7" t="n">
        <v>0.2</v>
      </c>
    </row>
    <row r="24">
      <c r="A24" s="4" t="inlineStr">
        <is>
          <t>Restructuring charges</t>
        </is>
      </c>
      <c r="C24" s="6" t="n">
        <v>2.4</v>
      </c>
    </row>
    <row r="25">
      <c r="A25" s="4" t="inlineStr">
        <is>
          <t>Severance and related expense | 2020 restructuring plan</t>
        </is>
      </c>
    </row>
    <row r="26">
      <c r="A26" s="3" t="inlineStr">
        <is>
          <t>Restructuring Cost and Reserve [Line Items]</t>
        </is>
      </c>
    </row>
    <row r="27">
      <c r="A27" s="4" t="inlineStr">
        <is>
          <t>Restructuring charges, release of liability</t>
        </is>
      </c>
      <c r="B27" s="7" t="n">
        <v>0.2</v>
      </c>
    </row>
    <row r="28">
      <c r="A28" s="4" t="inlineStr">
        <is>
          <t>Cumulative amount of restructuring costs</t>
        </is>
      </c>
      <c r="B28" s="6" t="n">
        <v>7.2</v>
      </c>
      <c r="E28" s="8" t="n">
        <v>7</v>
      </c>
    </row>
    <row r="29">
      <c r="A29" s="4" t="inlineStr">
        <is>
          <t>Minimum | 2020 restructuring plan | JBT FoodTech</t>
        </is>
      </c>
    </row>
    <row r="30">
      <c r="A30" s="3" t="inlineStr">
        <is>
          <t>Restructuring Cost and Reserve [Line Items]</t>
        </is>
      </c>
    </row>
    <row r="31">
      <c r="A31" s="4" t="inlineStr">
        <is>
          <t>Total expected restructuring cost under plan</t>
        </is>
      </c>
      <c r="F31" s="5" t="n">
        <v>8</v>
      </c>
    </row>
    <row r="32">
      <c r="A32" s="4" t="inlineStr">
        <is>
          <t>Maximum | 2020 restructuring plan | JBT FoodTech</t>
        </is>
      </c>
    </row>
    <row r="33">
      <c r="A33" s="3" t="inlineStr">
        <is>
          <t>Restructuring Cost and Reserve [Line Items]</t>
        </is>
      </c>
    </row>
    <row r="34">
      <c r="A34" s="4" t="inlineStr">
        <is>
          <t>Total expected restructuring cost under plan</t>
        </is>
      </c>
      <c r="F34" s="8" t="n">
        <v>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structuring - Restructuring Expense (Details) - 2020 restructuring plan $ in Millions</t>
        </is>
      </c>
      <c r="B1" s="2" t="inlineStr">
        <is>
          <t>3 Months Ended</t>
        </is>
      </c>
    </row>
    <row r="2">
      <c r="B2" s="2" t="inlineStr">
        <is>
          <t>Mar. 31, 2021USD ($)</t>
        </is>
      </c>
    </row>
    <row r="3">
      <c r="A3" s="3" t="inlineStr">
        <is>
          <t>Restructuring Reserve [Roll Forward]</t>
        </is>
      </c>
    </row>
    <row r="4">
      <c r="A4" s="4" t="inlineStr">
        <is>
          <t>Cumulative amount of restructuring costs, beginning balance</t>
        </is>
      </c>
      <c r="B4" s="6" t="n">
        <v>10.2</v>
      </c>
    </row>
    <row r="5">
      <c r="A5" s="4" t="inlineStr">
        <is>
          <t>Charged to Earnings</t>
        </is>
      </c>
      <c r="B5" s="7" t="n">
        <v>1.2</v>
      </c>
    </row>
    <row r="6">
      <c r="A6" s="4" t="inlineStr">
        <is>
          <t>Cumulative amount of restructuring costs, ending balance</t>
        </is>
      </c>
      <c r="B6" s="7" t="n">
        <v>11.4</v>
      </c>
    </row>
    <row r="7">
      <c r="A7" s="4" t="inlineStr">
        <is>
          <t>Severance and related expense</t>
        </is>
      </c>
    </row>
    <row r="8">
      <c r="A8" s="3" t="inlineStr">
        <is>
          <t>Restructuring Reserve [Roll Forward]</t>
        </is>
      </c>
    </row>
    <row r="9">
      <c r="A9" s="4" t="inlineStr">
        <is>
          <t>Cumulative amount of restructuring costs, beginning balance</t>
        </is>
      </c>
      <c r="B9" s="5" t="n">
        <v>7</v>
      </c>
    </row>
    <row r="10">
      <c r="A10" s="4" t="inlineStr">
        <is>
          <t>Charged to Earnings</t>
        </is>
      </c>
      <c r="B10" s="7" t="n">
        <v>0.2</v>
      </c>
    </row>
    <row r="11">
      <c r="A11" s="4" t="inlineStr">
        <is>
          <t>Cumulative amount of restructuring costs, ending balance</t>
        </is>
      </c>
      <c r="B11" s="7" t="n">
        <v>7.2</v>
      </c>
    </row>
    <row r="12">
      <c r="A12" s="4" t="inlineStr">
        <is>
          <t>Inventory write-off</t>
        </is>
      </c>
    </row>
    <row r="13">
      <c r="A13" s="3" t="inlineStr">
        <is>
          <t>Restructuring Reserve [Roll Forward]</t>
        </is>
      </c>
    </row>
    <row r="14">
      <c r="A14" s="4" t="inlineStr">
        <is>
          <t>Cumulative amount of restructuring costs, beginning balance</t>
        </is>
      </c>
      <c r="B14" s="7" t="n">
        <v>1.9</v>
      </c>
    </row>
    <row r="15">
      <c r="A15" s="4" t="inlineStr">
        <is>
          <t>Charged to Earnings</t>
        </is>
      </c>
      <c r="B15" s="5" t="n">
        <v>0</v>
      </c>
    </row>
    <row r="16">
      <c r="A16" s="4" t="inlineStr">
        <is>
          <t>Cumulative amount of restructuring costs, ending balance</t>
        </is>
      </c>
      <c r="B16" s="7" t="n">
        <v>1.9</v>
      </c>
    </row>
    <row r="17">
      <c r="A17" s="4" t="inlineStr">
        <is>
          <t>Employee overlap costs</t>
        </is>
      </c>
    </row>
    <row r="18">
      <c r="A18" s="3" t="inlineStr">
        <is>
          <t>Restructuring Reserve [Roll Forward]</t>
        </is>
      </c>
    </row>
    <row r="19">
      <c r="A19" s="4" t="inlineStr">
        <is>
          <t>Cumulative amount of restructuring costs, beginning balance</t>
        </is>
      </c>
      <c r="B19" s="7" t="n">
        <v>0.3</v>
      </c>
    </row>
    <row r="20">
      <c r="A20" s="4" t="inlineStr">
        <is>
          <t>Charged to Earnings</t>
        </is>
      </c>
      <c r="B20" s="7" t="n">
        <v>0.4</v>
      </c>
    </row>
    <row r="21">
      <c r="A21" s="4" t="inlineStr">
        <is>
          <t>Cumulative amount of restructuring costs, ending balance</t>
        </is>
      </c>
      <c r="B21" s="7" t="n">
        <v>0.7</v>
      </c>
    </row>
    <row r="22">
      <c r="A22" s="4" t="inlineStr">
        <is>
          <t>Retention bonus</t>
        </is>
      </c>
    </row>
    <row r="23">
      <c r="A23" s="3" t="inlineStr">
        <is>
          <t>Restructuring Reserve [Roll Forward]</t>
        </is>
      </c>
    </row>
    <row r="24">
      <c r="A24" s="4" t="inlineStr">
        <is>
          <t>Cumulative amount of restructuring costs, beginning balance</t>
        </is>
      </c>
      <c r="B24" s="7" t="n">
        <v>0.3</v>
      </c>
    </row>
    <row r="25">
      <c r="A25" s="4" t="inlineStr">
        <is>
          <t>Charged to Earnings</t>
        </is>
      </c>
      <c r="B25" s="7" t="n">
        <v>0.4</v>
      </c>
    </row>
    <row r="26">
      <c r="A26" s="4" t="inlineStr">
        <is>
          <t>Cumulative amount of restructuring costs, ending balance</t>
        </is>
      </c>
      <c r="B26" s="7" t="n">
        <v>0.7</v>
      </c>
    </row>
    <row r="27">
      <c r="A27" s="4" t="inlineStr">
        <is>
          <t>Other</t>
        </is>
      </c>
    </row>
    <row r="28">
      <c r="A28" s="3" t="inlineStr">
        <is>
          <t>Restructuring Reserve [Roll Forward]</t>
        </is>
      </c>
    </row>
    <row r="29">
      <c r="A29" s="4" t="inlineStr">
        <is>
          <t>Cumulative amount of restructuring costs, beginning balance</t>
        </is>
      </c>
      <c r="B29" s="7" t="n">
        <v>0.7</v>
      </c>
    </row>
    <row r="30">
      <c r="A30" s="4" t="inlineStr">
        <is>
          <t>Charged to Earnings</t>
        </is>
      </c>
      <c r="B30" s="7" t="n">
        <v>0.2</v>
      </c>
    </row>
    <row r="31">
      <c r="A31" s="4" t="inlineStr">
        <is>
          <t>Cumulative amount of restructuring costs, ending balance</t>
        </is>
      </c>
      <c r="B31" s="6" t="n">
        <v>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of Restructuring Reserve by Type of Cost (Details) - 2020 restructuring plan $ in Millions</t>
        </is>
      </c>
      <c r="B1" s="2" t="inlineStr">
        <is>
          <t>3 Months Ended</t>
        </is>
      </c>
    </row>
    <row r="2">
      <c r="B2" s="2" t="inlineStr">
        <is>
          <t>Mar. 31, 2021USD ($)</t>
        </is>
      </c>
    </row>
    <row r="3">
      <c r="A3" s="3" t="inlineStr">
        <is>
          <t>Restructuring Reserve [Roll Forward]</t>
        </is>
      </c>
    </row>
    <row r="4">
      <c r="A4" s="4" t="inlineStr">
        <is>
          <t>Restructuring reserve, beginning balance</t>
        </is>
      </c>
      <c r="B4" s="8" t="n">
        <v>4</v>
      </c>
    </row>
    <row r="5">
      <c r="A5" s="4" t="inlineStr">
        <is>
          <t>Charged to Earnings</t>
        </is>
      </c>
      <c r="B5" s="7" t="n">
        <v>1.2</v>
      </c>
    </row>
    <row r="6">
      <c r="A6" s="4" t="inlineStr">
        <is>
          <t>Releases</t>
        </is>
      </c>
      <c r="B6" s="7" t="n">
        <v>-0.2</v>
      </c>
    </row>
    <row r="7">
      <c r="A7" s="4" t="inlineStr">
        <is>
          <t>Cash Payments</t>
        </is>
      </c>
      <c r="B7" s="7" t="n">
        <v>-1.4</v>
      </c>
    </row>
    <row r="8">
      <c r="A8" s="4" t="inlineStr">
        <is>
          <t>Restructuring reserve, ending balance</t>
        </is>
      </c>
      <c r="B8" s="7" t="n">
        <v>3.6</v>
      </c>
    </row>
    <row r="9">
      <c r="A9" s="4" t="inlineStr">
        <is>
          <t>Severance and related expense</t>
        </is>
      </c>
    </row>
    <row r="10">
      <c r="A10" s="3" t="inlineStr">
        <is>
          <t>Restructuring Reserve [Roll Forward]</t>
        </is>
      </c>
    </row>
    <row r="11">
      <c r="A11" s="4" t="inlineStr">
        <is>
          <t>Restructuring reserve, beginning balance</t>
        </is>
      </c>
      <c r="B11" s="7" t="n">
        <v>3.7</v>
      </c>
    </row>
    <row r="12">
      <c r="A12" s="4" t="inlineStr">
        <is>
          <t>Charged to Earnings</t>
        </is>
      </c>
      <c r="B12" s="7" t="n">
        <v>0.2</v>
      </c>
    </row>
    <row r="13">
      <c r="A13" s="4" t="inlineStr">
        <is>
          <t>Releases</t>
        </is>
      </c>
      <c r="B13" s="7" t="n">
        <v>-0.2</v>
      </c>
    </row>
    <row r="14">
      <c r="A14" s="4" t="inlineStr">
        <is>
          <t>Cash Payments</t>
        </is>
      </c>
      <c r="B14" s="7" t="n">
        <v>-0.7</v>
      </c>
    </row>
    <row r="15">
      <c r="A15" s="4" t="inlineStr">
        <is>
          <t>Restructuring reserve, ending balance</t>
        </is>
      </c>
      <c r="B15" s="5" t="n">
        <v>3</v>
      </c>
    </row>
    <row r="16">
      <c r="A16" s="4" t="inlineStr">
        <is>
          <t>Employee overlap costs</t>
        </is>
      </c>
    </row>
    <row r="17">
      <c r="A17" s="3" t="inlineStr">
        <is>
          <t>Restructuring Reserve [Roll Forward]</t>
        </is>
      </c>
    </row>
    <row r="18">
      <c r="A18" s="4" t="inlineStr">
        <is>
          <t>Restructuring reserve, beginning balance</t>
        </is>
      </c>
      <c r="B18" s="5" t="n">
        <v>0</v>
      </c>
    </row>
    <row r="19">
      <c r="A19" s="4" t="inlineStr">
        <is>
          <t>Charged to Earnings</t>
        </is>
      </c>
      <c r="B19" s="7" t="n">
        <v>0.4</v>
      </c>
    </row>
    <row r="20">
      <c r="A20" s="4" t="inlineStr">
        <is>
          <t>Releases</t>
        </is>
      </c>
      <c r="B20" s="5" t="n">
        <v>0</v>
      </c>
    </row>
    <row r="21">
      <c r="A21" s="4" t="inlineStr">
        <is>
          <t>Cash Payments</t>
        </is>
      </c>
      <c r="B21" s="7" t="n">
        <v>-0.4</v>
      </c>
    </row>
    <row r="22">
      <c r="A22" s="4" t="inlineStr">
        <is>
          <t>Restructuring reserve, ending balance</t>
        </is>
      </c>
      <c r="B22" s="5" t="n">
        <v>0</v>
      </c>
    </row>
    <row r="23">
      <c r="A23" s="4" t="inlineStr">
        <is>
          <t>Retention bonus</t>
        </is>
      </c>
    </row>
    <row r="24">
      <c r="A24" s="3" t="inlineStr">
        <is>
          <t>Restructuring Reserve [Roll Forward]</t>
        </is>
      </c>
    </row>
    <row r="25">
      <c r="A25" s="4" t="inlineStr">
        <is>
          <t>Restructuring reserve, beginning balance</t>
        </is>
      </c>
      <c r="B25" s="7" t="n">
        <v>0.1</v>
      </c>
    </row>
    <row r="26">
      <c r="A26" s="4" t="inlineStr">
        <is>
          <t>Charged to Earnings</t>
        </is>
      </c>
      <c r="B26" s="7" t="n">
        <v>0.4</v>
      </c>
    </row>
    <row r="27">
      <c r="A27" s="4" t="inlineStr">
        <is>
          <t>Releases</t>
        </is>
      </c>
      <c r="B27" s="4" t="inlineStr">
        <is>
          <t xml:space="preserve"> </t>
        </is>
      </c>
    </row>
    <row r="28">
      <c r="A28" s="4" t="inlineStr">
        <is>
          <t>Cash Payments</t>
        </is>
      </c>
      <c r="B28" s="7" t="n">
        <v>-0.1</v>
      </c>
    </row>
    <row r="29">
      <c r="A29" s="4" t="inlineStr">
        <is>
          <t>Restructuring reserve, ending balance</t>
        </is>
      </c>
      <c r="B29" s="7" t="n">
        <v>0.4</v>
      </c>
    </row>
    <row r="30">
      <c r="A30" s="4" t="inlineStr">
        <is>
          <t>Other</t>
        </is>
      </c>
    </row>
    <row r="31">
      <c r="A31" s="3" t="inlineStr">
        <is>
          <t>Restructuring Reserve [Roll Forward]</t>
        </is>
      </c>
    </row>
    <row r="32">
      <c r="A32" s="4" t="inlineStr">
        <is>
          <t>Restructuring reserve, beginning balance</t>
        </is>
      </c>
      <c r="B32" s="7" t="n">
        <v>0.2</v>
      </c>
    </row>
    <row r="33">
      <c r="A33" s="4" t="inlineStr">
        <is>
          <t>Charged to Earnings</t>
        </is>
      </c>
      <c r="B33" s="7" t="n">
        <v>0.2</v>
      </c>
    </row>
    <row r="34">
      <c r="A34" s="4" t="inlineStr">
        <is>
          <t>Releases</t>
        </is>
      </c>
      <c r="B34" s="5" t="n">
        <v>0</v>
      </c>
    </row>
    <row r="35">
      <c r="A35" s="4" t="inlineStr">
        <is>
          <t>Cash Payments</t>
        </is>
      </c>
      <c r="B35" s="7" t="n">
        <v>-0.2</v>
      </c>
    </row>
    <row r="36">
      <c r="A36" s="4" t="inlineStr">
        <is>
          <t>Restructuring reserve, ending balance</t>
        </is>
      </c>
      <c r="B36" s="6"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Narrative (Details) - Manufacturing Facility Lease - Affiliated Entity $ in Millions</t>
        </is>
      </c>
      <c r="B1" s="2" t="inlineStr">
        <is>
          <t>Sep. 01, 2019USD ($)</t>
        </is>
      </c>
    </row>
    <row r="2">
      <c r="A2" s="3" t="inlineStr">
        <is>
          <t>Related Party Transaction [Line Items]</t>
        </is>
      </c>
    </row>
    <row r="3">
      <c r="A3" s="4" t="inlineStr">
        <is>
          <t>Term of lease (in years)</t>
        </is>
      </c>
      <c r="B3" s="4" t="inlineStr">
        <is>
          <t>8 years</t>
        </is>
      </c>
    </row>
    <row r="4">
      <c r="A4" s="4" t="inlineStr">
        <is>
          <t>Right of use asset</t>
        </is>
      </c>
      <c r="B4" s="6" t="n">
        <v>3.5</v>
      </c>
    </row>
    <row r="5">
      <c r="A5" s="4" t="inlineStr">
        <is>
          <t>Lease liability</t>
        </is>
      </c>
      <c r="B5" s="6" t="n">
        <v>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18" customWidth="1" min="6" max="6"/>
    <col width="46" customWidth="1" min="7" max="7"/>
    <col width="50" customWidth="1" min="8" max="8"/>
    <col width="67" customWidth="1" min="9" max="9"/>
  </cols>
  <sheetData>
    <row r="1">
      <c r="A1" s="1" t="inlineStr">
        <is>
          <t>Condensed Consolidated Statements of Changes in Stockholders' Equity - USD ($) $ in Millions</t>
        </is>
      </c>
      <c r="B1" s="2" t="inlineStr">
        <is>
          <t>Total</t>
        </is>
      </c>
      <c r="C1" s="2" t="inlineStr">
        <is>
          <t>Common Stock</t>
        </is>
      </c>
      <c r="D1" s="2" t="inlineStr">
        <is>
          <t>Common Stock Held in Treasury</t>
        </is>
      </c>
      <c r="E1" s="2" t="inlineStr">
        <is>
          <t>Additional Paid-In Capital</t>
        </is>
      </c>
      <c r="F1" s="2" t="inlineStr">
        <is>
          <t>Retained Earnings</t>
        </is>
      </c>
      <c r="G1" s="2" t="inlineStr">
        <is>
          <t>Accumulated Other Comprehensive Income (Loss)</t>
        </is>
      </c>
      <c r="H1" s="2" t="inlineStr">
        <is>
          <t>Cumulative Effect, Period of Adoption, Adjustment</t>
        </is>
      </c>
      <c r="I1" s="2" t="inlineStr">
        <is>
          <t>Cumulative Effect, Period of Adoption, AdjustmentRetained Earnings</t>
        </is>
      </c>
    </row>
    <row r="2">
      <c r="A2" s="4" t="inlineStr">
        <is>
          <t>Beginning balance at Dec. 31, 2019</t>
        </is>
      </c>
      <c r="B2" s="6" t="n">
        <v>569.5</v>
      </c>
      <c r="C2" s="6" t="n">
        <v>0.3</v>
      </c>
      <c r="D2" s="6" t="n">
        <v>-12.6</v>
      </c>
      <c r="E2" s="6" t="n">
        <v>241.8</v>
      </c>
      <c r="F2" s="6" t="n">
        <v>532.8</v>
      </c>
      <c r="G2" s="6" t="n">
        <v>-192.8</v>
      </c>
      <c r="H2" s="8" t="n">
        <v>-1</v>
      </c>
      <c r="I2" s="8" t="n">
        <v>-1</v>
      </c>
    </row>
    <row r="3">
      <c r="A3" s="3" t="inlineStr">
        <is>
          <t>Increase (Decrease) in Stockholders' Equity [Roll Forward]</t>
        </is>
      </c>
    </row>
    <row r="4">
      <c r="A4" s="4" t="inlineStr">
        <is>
          <t>Net income</t>
        </is>
      </c>
      <c r="B4" s="5" t="n">
        <v>29</v>
      </c>
      <c r="F4" s="5" t="n">
        <v>29</v>
      </c>
    </row>
    <row r="5">
      <c r="A5" s="4" t="inlineStr">
        <is>
          <t>Common stock cash dividends, $0.10 per share</t>
        </is>
      </c>
      <c r="B5" s="7" t="n">
        <v>-3.2</v>
      </c>
      <c r="F5" s="7" t="n">
        <v>-3.2</v>
      </c>
    </row>
    <row r="6">
      <c r="A6" s="4" t="inlineStr">
        <is>
          <t>Foreign currency translation adjustments, net of income taxes</t>
        </is>
      </c>
      <c r="B6" s="7" t="n">
        <v>-25.2</v>
      </c>
      <c r="G6" s="7" t="n">
        <v>-25.2</v>
      </c>
    </row>
    <row r="7">
      <c r="A7" s="4" t="inlineStr">
        <is>
          <t>Derivatives designated as hedges, net of income taxes</t>
        </is>
      </c>
      <c r="B7" s="7" t="n">
        <v>-2.4</v>
      </c>
      <c r="G7" s="7" t="n">
        <v>-2.4</v>
      </c>
    </row>
    <row r="8">
      <c r="A8" s="4" t="inlineStr">
        <is>
          <t>Pension and other postretirement liability adjustments, net of income taxes</t>
        </is>
      </c>
      <c r="B8" s="7" t="n">
        <v>1.5</v>
      </c>
      <c r="G8" s="7" t="n">
        <v>1.5</v>
      </c>
    </row>
    <row r="9">
      <c r="A9" s="4" t="inlineStr">
        <is>
          <t>Stock-based compensation expense</t>
        </is>
      </c>
      <c r="B9" s="7" t="n">
        <v>2.5</v>
      </c>
      <c r="E9" s="7" t="n">
        <v>2.5</v>
      </c>
    </row>
    <row r="10">
      <c r="A10" s="4" t="inlineStr">
        <is>
          <t>Ending balance at Mar. 31, 2020</t>
        </is>
      </c>
      <c r="B10" s="7" t="n">
        <v>570.7</v>
      </c>
      <c r="C10" s="7" t="n">
        <v>0.3</v>
      </c>
      <c r="D10" s="7" t="n">
        <v>-12.6</v>
      </c>
      <c r="E10" s="7" t="n">
        <v>244.3</v>
      </c>
      <c r="F10" s="7" t="n">
        <v>557.6</v>
      </c>
      <c r="G10" s="7" t="n">
        <v>-218.9</v>
      </c>
    </row>
    <row r="11">
      <c r="A11" s="4" t="inlineStr">
        <is>
          <t>Beginning balance at Dec. 31, 2020</t>
        </is>
      </c>
      <c r="B11" s="7" t="n">
        <v>637.1</v>
      </c>
      <c r="C11" s="7" t="n">
        <v>0.3</v>
      </c>
      <c r="D11" s="5" t="n">
        <v>-1</v>
      </c>
      <c r="E11" s="7" t="n">
        <v>229.9</v>
      </c>
      <c r="F11" s="7" t="n">
        <v>627.8</v>
      </c>
      <c r="G11" s="7" t="n">
        <v>-219.9</v>
      </c>
    </row>
    <row r="12">
      <c r="A12" s="3" t="inlineStr">
        <is>
          <t>Increase (Decrease) in Stockholders' Equity [Roll Forward]</t>
        </is>
      </c>
    </row>
    <row r="13">
      <c r="A13" s="4" t="inlineStr">
        <is>
          <t>Net income</t>
        </is>
      </c>
      <c r="B13" s="5" t="n">
        <v>27</v>
      </c>
      <c r="F13" s="5" t="n">
        <v>27</v>
      </c>
    </row>
    <row r="14">
      <c r="A14" s="4" t="inlineStr">
        <is>
          <t>Issuance of treasury stock</t>
        </is>
      </c>
      <c r="B14" s="5" t="n">
        <v>0</v>
      </c>
      <c r="D14" s="7" t="n">
        <v>0.1</v>
      </c>
      <c r="E14" s="7" t="n">
        <v>-0.1</v>
      </c>
    </row>
    <row r="15">
      <c r="A15" s="4" t="inlineStr">
        <is>
          <t>Common stock cash dividends, $0.10 per share</t>
        </is>
      </c>
      <c r="B15" s="7" t="n">
        <v>-3.2</v>
      </c>
      <c r="F15" s="7" t="n">
        <v>-3.2</v>
      </c>
    </row>
    <row r="16">
      <c r="A16" s="4" t="inlineStr">
        <is>
          <t>Foreign currency translation adjustments, net of income taxes</t>
        </is>
      </c>
      <c r="B16" s="7" t="n">
        <v>4.5</v>
      </c>
      <c r="G16" s="7" t="n">
        <v>4.5</v>
      </c>
    </row>
    <row r="17">
      <c r="A17" s="4" t="inlineStr">
        <is>
          <t>Derivatives designated as hedges, net of income taxes</t>
        </is>
      </c>
      <c r="B17" s="7" t="n">
        <v>3.2</v>
      </c>
      <c r="G17" s="7" t="n">
        <v>3.2</v>
      </c>
    </row>
    <row r="18">
      <c r="A18" s="4" t="inlineStr">
        <is>
          <t>Pension and other postretirement liability adjustments, net of income taxes</t>
        </is>
      </c>
      <c r="B18" s="7" t="n">
        <v>1.7</v>
      </c>
      <c r="G18" s="7" t="n">
        <v>1.7</v>
      </c>
    </row>
    <row r="19">
      <c r="A19" s="4" t="inlineStr">
        <is>
          <t>Stock-based compensation expense</t>
        </is>
      </c>
      <c r="B19" s="7" t="n">
        <v>1.8</v>
      </c>
      <c r="E19" s="7" t="n">
        <v>1.8</v>
      </c>
    </row>
    <row r="20">
      <c r="A20" s="4" t="inlineStr">
        <is>
          <t>Ending balance at Mar. 31, 2021</t>
        </is>
      </c>
      <c r="B20" s="6" t="n">
        <v>672.1</v>
      </c>
      <c r="C20" s="6" t="n">
        <v>0.3</v>
      </c>
      <c r="D20" s="6" t="n">
        <v>-0.9</v>
      </c>
      <c r="E20" s="6" t="n">
        <v>231.6</v>
      </c>
      <c r="F20" s="6" t="n">
        <v>651.6</v>
      </c>
      <c r="G20" s="6" t="n">
        <v>-2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Millions</t>
        </is>
      </c>
      <c r="B1" s="2" t="inlineStr">
        <is>
          <t>3 Months Ended</t>
        </is>
      </c>
    </row>
    <row r="2">
      <c r="B2" s="2" t="inlineStr">
        <is>
          <t>Mar. 31, 2021</t>
        </is>
      </c>
      <c r="C2" s="2" t="inlineStr">
        <is>
          <t>Mar. 31, 2020</t>
        </is>
      </c>
    </row>
    <row r="3">
      <c r="A3" s="3" t="inlineStr">
        <is>
          <t>Statement of Stockholders' Equity [Abstract]</t>
        </is>
      </c>
    </row>
    <row r="4">
      <c r="A4" s="4" t="inlineStr">
        <is>
          <t>Common stock cash dividends (in usd per share)</t>
        </is>
      </c>
      <c r="B4" s="9" t="n">
        <v>0.1</v>
      </c>
      <c r="C4" s="9" t="n">
        <v>0.1</v>
      </c>
    </row>
    <row r="5">
      <c r="A5" s="4" t="inlineStr">
        <is>
          <t>Foreign currency, translation adjustments, tax</t>
        </is>
      </c>
      <c r="B5" s="6" t="n">
        <v>1.1</v>
      </c>
      <c r="C5" s="6" t="n">
        <v>-1.6</v>
      </c>
    </row>
    <row r="6">
      <c r="A6" s="4" t="inlineStr">
        <is>
          <t>Derivatives designated as hedges, tax</t>
        </is>
      </c>
      <c r="B6" s="7" t="n">
        <v>1.1</v>
      </c>
      <c r="C6" s="7" t="n">
        <v>-0.6</v>
      </c>
    </row>
    <row r="7">
      <c r="A7" s="4" t="inlineStr">
        <is>
          <t>Pension and other postretirement liability adjustments, tax</t>
        </is>
      </c>
      <c r="B7" s="6" t="n">
        <v>0.6</v>
      </c>
      <c r="C7" s="6"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John Bean Technologies Corporation and its majority-owned consolidated subsidiaries (the “Company,” “JBT,” “our,” “us,” or “we”) provide global technology solutions to high-value segments of the food and beverage and air transportation industries. The Company designs, produces and services sophisticated products and systems for multi-national and regional customers through JBT FoodTech and JBT AeroTech segments. The Company has manufacturing operations worldwide that are strategically located to facilitate delivery of its products and services to its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Annual Report on Form 10-K for the year ended December 31, 2020, which provides a more complete description of the Company’s accounting policies, financial position, operating results, business, properties, and other matters. The year-end condensed consolidated Balance Sheet was derived from audited financial statements, but does not include all annual disclosures required by accounting principles generally accepted in the United States of America. In the opinion of management, the interim financial statements reflect all normal recurring adjustments necessary for a fair statement of the Company's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2:19:57Z</dcterms:created>
  <dcterms:modified xmlns:dcterms="http://purl.org/dc/terms/" xmlns:xsi="http://www.w3.org/2001/XMLSchema-instance" xsi:type="dcterms:W3CDTF">2021-04-30T12:19:57Z</dcterms:modified>
</cp:coreProperties>
</file>